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sheetId="7" r:id="rId7"/>
    <s:sheet name="Accounts Receivable" sheetId="8" r:id="rId8"/>
    <s:sheet name="Impairment of Legacy BMC ERP Sy" sheetId="9" r:id="rId9"/>
    <s:sheet name="Debt" sheetId="10" r:id="rId10"/>
    <s:sheet name="Income Taxes" sheetId="11" r:id="rId11"/>
    <s:sheet name="Commitments and Contingencies" sheetId="12" r:id="rId12"/>
    <s:sheet name="Stock Based Compensation" sheetId="13" r:id="rId13"/>
    <s:sheet name="Segments" sheetId="14" r:id="rId14"/>
    <s:sheet name="Earnings Per Share" sheetId="15" r:id="rId15"/>
    <s:sheet name="Basis of Presentation (Policies" sheetId="16" r:id="rId16"/>
    <s:sheet name="Income Taxes (Policies)" sheetId="17" r:id="rId17"/>
    <s:sheet name="Commitments and Contingencies (" sheetId="18" r:id="rId18"/>
    <s:sheet name="Earnings Per Share (Policies)" sheetId="19" r:id="rId19"/>
    <s:sheet name="Basis of Presentation Summary o" sheetId="20" r:id="rId20"/>
    <s:sheet name="Accounts Receivable (Tables)" sheetId="21" r:id="rId21"/>
    <s:sheet name="Debt (Tables)" sheetId="22" r:id="rId22"/>
    <s:sheet name="Stock Based Compensation (Table" sheetId="23" r:id="rId23"/>
    <s:sheet name="Segments (Tables)" sheetId="24" r:id="rId24"/>
    <s:sheet name="Earnings Per Share (Tables)" sheetId="25" r:id="rId25"/>
    <s:sheet name="Basis of Presentation Summary26" sheetId="26" r:id="rId26"/>
    <s:sheet name="Basis of Presentation Summary27" sheetId="27" r:id="rId27"/>
    <s:sheet name="Accounts Receivable (Accounts R" sheetId="28" r:id="rId28"/>
    <s:sheet name="Impairment of Legacy BMC ERP 29" sheetId="29" r:id="rId29"/>
    <s:sheet name="Debt (Debt Table) (Details)" sheetId="30" r:id="rId30"/>
    <s:sheet name="Debt Debt (Narrative) (Details)" sheetId="31" r:id="rId31"/>
    <s:sheet name="Income Taxes (Narrative) (Detai" sheetId="32" r:id="rId32"/>
    <s:sheet name="Stock Based Compensation (Stock" sheetId="33" r:id="rId33"/>
    <s:sheet name="Stock Based Compensation (Summa" sheetId="34" r:id="rId34"/>
    <s:sheet name="Stock Based Compensation (Narra" sheetId="35" r:id="rId35"/>
    <s:sheet name="Segments (Schedule of net sales" sheetId="36" r:id="rId36"/>
    <s:sheet name="Segments (Reconciliation of adj" sheetId="37" r:id="rId37"/>
    <s:sheet name="Segments (Narrative) (Details)" sheetId="38" r:id="rId38"/>
    <s:sheet name="Earnings Per Share (Schedule of" sheetId="39" r:id="rId39"/>
  </s:sheets>
  <s:definedNames/>
  <s:calcPr calcId="124519" calcMode="auto" fullCalcOnLoad="1"/>
</s:workbook>
</file>

<file path=xl/sharedStrings.xml><?xml version="1.0" encoding="utf-8"?>
<sst xmlns="http://schemas.openxmlformats.org/spreadsheetml/2006/main" uniqueCount="312">
  <si>
    <t>Document and Entity Information - shares</t>
  </si>
  <si>
    <t>3 Months Ended</t>
  </si>
  <si>
    <t>Mar. 31, 2016</t>
  </si>
  <si>
    <t>May. 05, 2016</t>
  </si>
  <si>
    <t>Document And Entity Information [Abstract]</t>
  </si>
  <si>
    <t>Entity Registrant Name</t>
  </si>
  <si>
    <t>BMC Stock Holdings, Inc.</t>
  </si>
  <si>
    <t>Entity Central Index Key</t>
  </si>
  <si>
    <t>Document Type</t>
  </si>
  <si>
    <t>10-Q</t>
  </si>
  <si>
    <t>Document Period End Date</t>
  </si>
  <si>
    <t>Mar. 31,
		2016</t>
  </si>
  <si>
    <t>Document Fiscal Year Focus</t>
  </si>
  <si>
    <t>Document Fiscal Period Focus</t>
  </si>
  <si>
    <t>Q1</t>
  </si>
  <si>
    <t>Amendment Flag</t>
  </si>
  <si>
    <t>false</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Accounts receivable, net of allowances</t>
  </si>
  <si>
    <t>Inventories, net</t>
  </si>
  <si>
    <t>Costs in excess of billings on uncompleted contracts</t>
  </si>
  <si>
    <t>Income taxes receivable</t>
  </si>
  <si>
    <t>Prepaid expenses and other current assets</t>
  </si>
  <si>
    <t>Total current assets</t>
  </si>
  <si>
    <t>Property and equipment, net of accumulated depreciation</t>
  </si>
  <si>
    <t>Deferred income taxes</t>
  </si>
  <si>
    <t>Customer relationship intangible assets, net of accumulated amortization</t>
  </si>
  <si>
    <t>Other intangible assets, net of accumulated amortization</t>
  </si>
  <si>
    <t>Goodwill</t>
  </si>
  <si>
    <t>Other long-term assets</t>
  </si>
  <si>
    <t>Total assets</t>
  </si>
  <si>
    <t>Current liabilities</t>
  </si>
  <si>
    <t>Accounts payable</t>
  </si>
  <si>
    <t>Accrued expenses and other liabilities</t>
  </si>
  <si>
    <t>Billings in excess of costs on uncompleted contracts</t>
  </si>
  <si>
    <t>Interest payable</t>
  </si>
  <si>
    <t>Current portion: Long-term debt and capital lease obligations</t>
  </si>
  <si>
    <t>Current portion: Insurance deductible reserves</t>
  </si>
  <si>
    <t>Total current liabilities</t>
  </si>
  <si>
    <t>Insurance deductible reserves</t>
  </si>
  <si>
    <t>Long-term debt</t>
  </si>
  <si>
    <t>Long-term portion of capital lease obligations</t>
  </si>
  <si>
    <t>Other long-term liabilities</t>
  </si>
  <si>
    <t>Total liabilities</t>
  </si>
  <si>
    <t>Commitments and contingencies (Note 7)</t>
  </si>
  <si>
    <t xml:space="preserve"> </t>
  </si>
  <si>
    <t>Stockholders' equity</t>
  </si>
  <si>
    <t>Common stock, $0.01 par value, 300.0 million shares authorized, 65.4 million and 65.4 million shares issued, and 65.4 million and 65.3 million outstanding at March 31, 2016 and December 31, 2015, respectively</t>
  </si>
  <si>
    <t>Additional paid-in capital</t>
  </si>
  <si>
    <t>Retained (deficit) earnings</t>
  </si>
  <si>
    <t>Treasury stock, at cost, 0.1 million and less than 0.1 million shares at March 31, 2016 and December 31, 2015, respectively</t>
  </si>
  <si>
    <t>Total stockholders' equity</t>
  </si>
  <si>
    <t>Total liabilities and stockholders' equity</t>
  </si>
  <si>
    <t>CONDENSED CONSOLIDATED BALANCE SHEETS (UNAUDITED) (Parenthetical) - $ / shares</t>
  </si>
  <si>
    <t>Stockholders' Equity:</t>
  </si>
  <si>
    <t>Common stock, par value (in dollars per share)</t>
  </si>
  <si>
    <t>Common stock, shares authorized (in shares)</t>
  </si>
  <si>
    <t>Common stock, shares issued (in shares)</t>
  </si>
  <si>
    <t>Common stock, shares outstanding (in shares)</t>
  </si>
  <si>
    <t>Treasury stock, shares</t>
  </si>
  <si>
    <t>CONDENSED CONSOLIDATED STATEMENTS OF OPERATIONS (UNAUDITED) - USD ($) shares in Thousands, $ in Thousands</t>
  </si>
  <si>
    <t>Mar. 31, 2015</t>
  </si>
  <si>
    <t>Net sales</t>
  </si>
  <si>
    <t>Building products</t>
  </si>
  <si>
    <t>Construction services</t>
  </si>
  <si>
    <t>Cost of sales</t>
  </si>
  <si>
    <t>Gross profit</t>
  </si>
  <si>
    <t>Selling, general and administrative expenses</t>
  </si>
  <si>
    <t>Depreciation expense</t>
  </si>
  <si>
    <t>Amortization expense</t>
  </si>
  <si>
    <t>Impairment of assets</t>
  </si>
  <si>
    <t>Merger and integration costs</t>
  </si>
  <si>
    <t>Total operating expenses</t>
  </si>
  <si>
    <t>(Loss) income from operations</t>
  </si>
  <si>
    <t>Other income (expense)</t>
  </si>
  <si>
    <t>Interest expense</t>
  </si>
  <si>
    <t>Other income, net</t>
  </si>
  <si>
    <t>Loss before income taxes</t>
  </si>
  <si>
    <t>Income tax benefit</t>
  </si>
  <si>
    <t>Net loss</t>
  </si>
  <si>
    <t>Weighted average common shares outstanding</t>
  </si>
  <si>
    <t>Weighted average common shares outstanding, basic and diluted (shares)</t>
  </si>
  <si>
    <t>Net loss per common share</t>
  </si>
  <si>
    <t>Net loss per common share, basic and diluted (in dollars per share)</t>
  </si>
  <si>
    <t>CONDENSED CONSOLIDATED STATEMENTS OF CASH FLOWS (UNAUDITED) - USD ($) $ in Thousands</t>
  </si>
  <si>
    <t>Cash flows from operating activities</t>
  </si>
  <si>
    <t>Adjustments to reconcile net loss to net cash provided by (used in) operating activities:</t>
  </si>
  <si>
    <t>Amortization of intangible assets</t>
  </si>
  <si>
    <t>Amortization of debt issuance costs</t>
  </si>
  <si>
    <t>Amortization of original issue discount</t>
  </si>
  <si>
    <t>Amortization of inventory step-up charges</t>
  </si>
  <si>
    <t>Non-cash stock compensation expense</t>
  </si>
  <si>
    <t>Loss (gain) on sale of property, equipment and real estate</t>
  </si>
  <si>
    <t>Gain on insurance proceeds</t>
  </si>
  <si>
    <t>Change in assets and liabilities</t>
  </si>
  <si>
    <t>Other assets and liabilities</t>
  </si>
  <si>
    <t>Net cash provided by (used in) operating activities</t>
  </si>
  <si>
    <t>Cash flows from investing activities</t>
  </si>
  <si>
    <t>Change in restricted assets</t>
  </si>
  <si>
    <t>Purchases of property, equipment and real estate</t>
  </si>
  <si>
    <t>Proceeds from sale of property, equipment and real estate</t>
  </si>
  <si>
    <t>Insurance proceeds</t>
  </si>
  <si>
    <t>Other investing activities</t>
  </si>
  <si>
    <t>Net cash (used in) provided by investing activities</t>
  </si>
  <si>
    <t>Cash flows from financing activities</t>
  </si>
  <si>
    <t>Proceeds from revolving line of credit</t>
  </si>
  <si>
    <t>Repayments of proceeds from revolving line of credit</t>
  </si>
  <si>
    <t>Borrowings under other notes</t>
  </si>
  <si>
    <t>Principal payments on other notes</t>
  </si>
  <si>
    <t>Payments on capital leases obligations</t>
  </si>
  <si>
    <t>Other financing activities</t>
  </si>
  <si>
    <t>Net cash used in financing activities</t>
  </si>
  <si>
    <t>Net increase (decrease) in cash and cash equivalents</t>
  </si>
  <si>
    <t>Beginning of period</t>
  </si>
  <si>
    <t>End of period</t>
  </si>
  <si>
    <t>Non-cash investing and financing transactions</t>
  </si>
  <si>
    <t>Assets acquired under capital lease obligations</t>
  </si>
  <si>
    <t>Organization</t>
  </si>
  <si>
    <t>Organization, Consolidation and Presentation of Financial Statements [Abstract]</t>
  </si>
  <si>
    <t>Organization On December 1, 2015, Stock Building Supply Holdings, Inc. (“SBS”, “Legacy SBS”) completed a business combination with privately-held Building Materials Holding Corporation (“BMC”, “Legacy BMC”) in accordance with the terms of the Agreement and Plan of Merger, dated as of June 2, 2015, by and between SBS and BMC (the “Merger Agreement”), pursuant to which BMC merged with and into SBS (the “Merger”). As a result of the business combination, SBS survived the Merger and in connection therewith changed its name to “BMC Stock Holdings, Inc.” These financial statements represent the financial statements of BMC Stock Holdings, Inc., and its subsidiaries. All references to “BMC Stock,” “we,” “us,” “our” or the “Company” mean BMC Stock Holdings, Inc. The Company distributes lumber and building materials to new construction and repair and remodeling contractors. Additionally, we provide solution-based services to our customers, including component design, product specification and installation services.</t>
  </si>
  <si>
    <t>Basis of Presentation</t>
  </si>
  <si>
    <t>Basis of Presentation The condensed consolidated financial statements have been prepared pursuant to the rules and regulations of the U.S. Securities and Exchange Commission (“SEC”) that permit reduced disclosure for interim periods. The condensed consolidated balance sheet as of December 31, 2015 was derived from audited financial statements, but does not include all necessary disclosures required by accounting principles generally accepted in the United States of America (“GAAP”). The unaudited condensed consolidated financial statements include all accounts of the Company and its subsidiaries and, in the opinion of management, include all recurring adjustments and normal accruals necessary for a fair statement of the Company’s financial position, results of operations and cash flows for the dates and periods presented. These unaudited financial statements should be read in conjunction with the Company’s Annual Report on Form 10-K for the year ended December 31, 2015 (“2015 Annual Report on Form 10-K”). Results for interim periods are not necessarily indicative of the results to be expected during the remainder of the current year or for any future period. All material intercompany accounts and transactions have been eliminated in consolidation. Under GAAP, the Merger was treated as a “reverse merger” under the acquisition method of accounting. For accounting purposes, BMC is considered to have acquired SBS. Consequently, the historical financial statements of the Company reflect only the operations and financial condition of BMC prior to the date of the Merger. The operating results of SBS are reported as part of the Company beginning on the closing date of the Merger. Comprehensive loss Comprehensive loss is equal to the net loss for all periods presented. Recently issued and adopted accounting pronouncements In April 2015, the Financial Accounting Standards Board (“FASB”) issued Accounting Standards Update 2015-03, Simplifying the Presentation of Debt Issuance Costs (“ASU 2015-03”). ASU 2015-03 requires that debt issuance costs be presented in the balance sheet as a direct deduction from the carrying amount of the associated debt liability, consistent with the presentation of debt discounts, instead of as an asset. In August 2015, the FASB issued Accounting Standards Update No. 2015-15, Interest - Imputation of Interest: Presentation and Subsequent Measurement of Debt Issuance Costs Associated with Line-of-Credit Arrangements - Amendments to SEC Paragraphs Pursuant to Staff Announcement at June 18, 2015 EITF Meeting (“ASU 2015-15”). ASU 2015-15 clarifies the treatment of debt issuance costs for line-of-credit arrangements, which was not addressed in ASU 2015-03, by indicating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ASU 2015-03 and ASU 2015-15 became effective for the Company’s annual and interim periods beginning on January 1, 2016. ASU 2015-03 is required to be applied retrospectively, wherein the balance sheet of each individual period presented should be adjusted to reflect the period-specific effects of the new guidance. Accordingly, unamortized debt issuance costs related to the Company’s senior secured notes of $4.4 million as of March 31, 2016 have been presented as a direct deduction of long-term debt and unamortized debt issuance costs related to the senior secured notes of $4.9 million as of December 31, 2015 have been reclassified from non-current assets to a direct deduction of long-term debt on the consolidated balance sheets. Unamortized debt issuance costs related to the Company’s revolving line of credit of $4.3 million and $4.6 million as of March 31, 2016 and December 31, 2015, respectively, are reflected in other long-term assets on the consolidated balance sheets as permitted by ASU 2015-15. In March 2016, the FASB issued Accounting Standards Update 2016-09, Stock Compensation (Topic 718): Improvements to Employee Share-Based Payment Accounting (“ASU 2016-09”), which involves several aspects of the accounting for share-based payment transactions, including 1) recognition of all income tax benefits and deficiencies related to exercised or vested awards in income tax expense, 2) classification of excess tax benefits as an operating activity in the statement of cash flows, 3) the ability of companies to make a policy election as to either estimate forfeitures or account for forfeitures as they occur, 4) stipulation that partial cash settlement for tax-withholding purposes would not result, by itself, in liability classification provided the amount withheld does not exceed the maximum statutory rate for an employee in the applicable jurisdictions and 5) clarification that cash paid by an employer to a taxing authority when directly withholding shares for tax-withholding purposes should be classified as a financing activity on the statement of cash flows. For each provision, the standard indicates whether the provision should be adopted on a retrospective, prospective or modified retrospective basis. ASU 2016-09 is effective for annual and interim periods beginning on or after December 15, 2016, however early adoption is permitted. The Company elected to early adopt this standard during the first quarter of 2016. No provisions that required retrospective or modified retrospective application had a material impact on the Company. As permitted by the standard, the Company has made a policy election to account for forfeitures as they occur. The Company has also elected to apply the guidance related to classification of excess tax benefits on the statement of cash flows prospectively, and therefore prior periods have not been adjusted. Recently issued accounting pronouncements not yet adopted In May 2014, the FASB issued Accounting Standards Update 2014-09, Revenue from Contracts with Customers (“ASU 2014-09”). ASU 2014-09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In July 2015, the FASB voted to defer the effective date of ASU 2014-09 by one year, and therefore the standard is effective for the Company’s annual and interim periods beginning on January 1, 2018. Early application is permitted, but only for the Company’s annual and interim periods beginning on January 1, 2017. The guidance permits the use of either a retrospective or cumulative effect transition method. We have not yet selected a transition method and are evaluating the impact of the standard on our financial statements. In July 2015, the FASB issued Accounting Standards Update No. 2015-11, Simplifying the Measurement of Inventory (“ASU 2015-11”). ASU 2015-11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Inventory measured using last-in, first-out (LIFO) and the retail inventory method are not impacted by the new guidance. Prospective application is required and early adoption is permitted. ASU 2015-11 is effective for the Company’s annual and interim periods beginning on January 1, 2017. We are evaluating the impact of the standard on our financial statements. In February 2016, the FASB issued Accounting Standards Update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the Company's annual and interim periods beginning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We are evaluating the impact of the standard on our financial statements. Reclassifications and other adjustment See “Recently issued and adopted accounting pronouncements” above for a discussion of the reclassification of debt issuance costs in connection with the adoption of ASU 2015-03. In prior years, the Company included changes in book overdrafts as a financing activity on its consolidated statements of cash flows. Book overdrafts relate primarily to checks issued that have not been presented for payment to the bank, and are classified in accounts payable on the consolidated balance sheets. The Company has reclassified changes in book overdrafts for the three months ended March 31, 2015 from a financing activity to an operating activity to conform to the current year presentation. The effect of this reclassification on net cash flows from operating and financing activities as previously presented on the consolidated statements of cash flows for the three months ended March 31, 2015 is as follows: (in thousands) Three Months Ended March 31, 2015, As Previously Presented Reclassification Amount Three Months Ended March 31, 2015, As Reclassified Net cash used in operating activities $ (14,301 ) $ (2,896 ) $ (17,197 ) Net cash used in financing activities (4,660 ) 2,896 (1,764 ) During the three months ended March 31, 2016, the Company recorded an out-of-period expense of approximately $0.7 million in selling, general and administrative costs and a corresponding increase to accrued expenses and other liabilities to correct an error in the calculation of deferred rent. The Company has determined the adjustment is not material to the current period or any previously issued financial statements.</t>
  </si>
  <si>
    <t>Accounts Receivable</t>
  </si>
  <si>
    <t>Receivables [Abstract]</t>
  </si>
  <si>
    <t>Accounts Receivable Accounts receivable consist of the following at March 31, 2016 and December 31, 2015 : (in thousands) March 31, December 31, Trade receivables $ 338,250 $ 311,932 Allowance for doubtful accounts (2,010 ) (2,357 ) Other allowances (7,144 ) (6,399 ) $ 329,096 $ 303,176</t>
  </si>
  <si>
    <t>Impairment of Legacy BMC ERP System Impairment of Legacy BMC ERP System</t>
  </si>
  <si>
    <t>Property, Plant and Equipment [Abstract]</t>
  </si>
  <si>
    <t>Impairment of Legacy BMC ERP System</t>
  </si>
  <si>
    <t>Impairment of Legacy BMC ERP System During 2013, Legacy BMC selected a new third-party software vendor as its planned Enterprise Resource Planning (“New ERP”) system and began incurring costs related to design, development and implementation of the New ERP. The Company also began paying an annual licensing fee. During March 2016, the Company decided to integrate all operations under the Legacy SBS ERP system and to discontinue use of the New ERP. In connection with this decision, the Company recorded asset impairment charges of approximately $11.9 million in its condensed consolidated statement of operations for the three months ended March 31, 2016 related to capitalized software development costs for New ERP functionality that the Company had intended to implement in future periods. These costs had previously been recorded as construction-in-progress within property and equipment on the condensed consolidated balance sheets. As of March 31, 2016, the Company had approximately $1.2 million of unamortized prepaid expenses related to the New ERP recorded within prepaid expenses and other current assets on its condensed consolidated balance sheet. These unamortized prepaid expenses relate to license and service contracts that will continue to be utilized by the Company until the time the Company ceases using the New ERP system. The Company is also obligated under a non-cancellable agreement to make future payments through 2017 of approximately $4.0 million related to New ERP software licenses. The Company may be required to accelerate the expense recognition of any unamortized prepaid costs and future contractual costs once we cease using the New ERP.</t>
  </si>
  <si>
    <t>Debt</t>
  </si>
  <si>
    <t>Debt Disclosure [Abstract]</t>
  </si>
  <si>
    <t>Debt Long-term debt as of March 31, 2016 and December 31, 2015 consists of the following: (in thousands) March 31, December 31, Revolving credit agreement $ 151,551 $ 152,260 Senior secured notes 250,000 250,000 Other 4,223 6,266 405,774 408,526 Unamortized debt issuance costs related to senior secured notes (4,421 ) (4,869 ) Unamortized original issue discount (602 ) (664 ) 400,751 402,993 Less: Current portion of long-term debt 1,669 2,777 $ 399,082 $ 400,216 Revolving Credit Agreement On December 1, 2015, in connection with the Merger, we entered into a senior secured credit agreement with Wells Fargo Capital Finance (the “Credit Agreement”), which includes a revolving line of credit (the “Revolver”). We had outstanding borrowings under the Revolver of $151.6 million with net availability of $154.7 million as of March 31, 2016 . The interest rate on outstanding LIBOR Rate borrowings of $120.0 million was 1.9% , the interest rate on outstanding Base Rate borrowings of $10.6 million was 4.0% and the interest rate on outstanding FILO borrowings of $20.9 million ranged from 2.7% to 4.8% as of March 31, 2016 . We had $70.3 million in letters of credit outstanding under the Credit Agreement as of March 31, 2016 . The carrying value of the Revolver at March 31, 2016 approximates fair value as the Revolver contains a variable interest rate. As such, the fair value of the Revolver was classified as a Level 2 measurement in accordance with ASC 820. Senior Secured Notes On September 20, 2013, Legacy BMC issued $250.0 million of senior secured notes (the "Senior Notes"). The interest rate on the Senior Notes is fixed at 9.0% and is payable semiannually in March and September. As of March 31, 2016 , the estimated market value of the Senior Notes was $11.9 million more than the carrying amount. The fair value is based on institutional trading activity and was classified as a Level 2 measurement in accordance with ASC 820. Other Other long-term debt consists of $3.7 million of term notes secured by delivery and handling equipment with various maturities through November 2018 and a $0.5 million term note secured by real property with a maturity of March 2021 . The interest rates range from 4.2% to 8.4% . Interest is paid monthly. The estimated market value of other long-term debt approximates the carrying amount.</t>
  </si>
  <si>
    <t>Income Taxes</t>
  </si>
  <si>
    <t>Income Tax Disclosure [Abstract]</t>
  </si>
  <si>
    <t>Income Taxes 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 The Company had a valuation allowance of $0.1 million against its deferred tax assets related to certain state tax jurisdictions as of March 31, 2016 and December 31, 2015. To the extent the Company generates future tax net operating losses, the Company may be required to increase the valuation allowance on deferred tax assets, which may unfavorably impact the effective tax rate. The Company has recorded a liability for uncertain tax positions of $3.0 million within income taxes receivable on the condensed consolidated balance sheets as of March 31, 2016 and December 31, 2015 related to the Company’s tax accounting method to accelerate certain temporary tax deductions on its 2014 federal and state income tax returns. For the three months ended March 31, 2016, the effective tax rate was 36.8% , which varied from the federal statutory rate of 35% primarily due to state taxes and a permanent domestic manufacturing deduction under Internal Revenue Code Section 199 (the “Manufacturing Deduction”). For the three months ended March 31, 2015, the effective tax rate from continuing operations was 37.2% , which varied from the federal statutory rate of 35% primarily due to state taxes.</t>
  </si>
  <si>
    <t>Commitments and Contingencies</t>
  </si>
  <si>
    <t>Commitments and Contingencies Disclosure [Abstract]</t>
  </si>
  <si>
    <t>Commitments and Contingencies 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the Company will prevail in these matters. However, the Company does not currently believe that the ultimate outcome of any pending matters will have a material adverse effect on its consolidated financial position, results of operations or cash flows.</t>
  </si>
  <si>
    <t>Stock Based Compensation</t>
  </si>
  <si>
    <t>Disclosure of Compensation Related Costs, Share-based Payments [Abstract]</t>
  </si>
  <si>
    <t>Stock Based Compensation The following table highlights the expense related to stock based compensation for the three months ended March 31, 2016 and 2015 : Three Months Ended March 31, (in thousands) 2016 2015 Restricted stock $ 692 $ 848 Restricted stock units 881 — Stock options 316 — Stock based compensation $ 1,889 $ 848 During the three months ended March 31, 2016, the Company granted 75,000 restricted stock units to an executive that vest 1/3 each on December 31, 2016, 2017 and 2018. The Company also granted the executive performance-based restricted stock units that vest on December 31, 2018. The grant date fair value of the restricted stock units and performance-based restricted stock units was $16.35 . The number of performance-based restricted stock units that are issued on the vesting date could range from zero to a maximum of 206,250 , based upon the Company’s cumulative Adjusted EBITDA over the three year period from January 1, 2016 through December 31, 2018. As of March 31, 2016, the Company expects that 82,500 of the performance-based restricted stock awards will vest.</t>
  </si>
  <si>
    <t>Segments</t>
  </si>
  <si>
    <t>Segment Reporting [Abstract]</t>
  </si>
  <si>
    <t>Segments ASC 280, Segment Reporting, defines operating segments as components of an enterprise about which separate financial information is available that is evaluated regularly by the chief operating decision maker in deciding how to allocate resources and in assessing performance. The Company’s operating segments consist of the Mid-Atlantic, Southeast, Texas, Intermountain, Western and Mountain West divisions. Due to the similar economic characteristics, nature of products, distribution methods and customers, the Company has aggregated our operating segments into one reportable segment, “Geographic divisions.” In addition to our reportable segment, the Company’s consolidated results include “Other reconciling items.” Other reconciling items is comprised of our corporate activities. The following tables present Net Sales, Adjusted EBITDA and certain other measures for the reportable segment and total Company operations for the three months ended March 31, 2016 and 2015 : Three Months Ended March 31, 2016 (in thousands) Net Sales Gross Profit Depreciation &amp; Amortization Adjusted EBITDA Geographic divisions $ 727,418 $ 166,617 $ 15,606 $ 52,979 Other reconciling items — — 1,076 (19,270 ) $ 727,418 $ 166,617 $ 16,682 Three Months Ended March 31, 2015 (in thousands) Net Sales Gross Profit Depreciation &amp; Amortization Adjusted EBITDA Geographic divisions $ 292,826 $ 66,697 $ 4,497 $ 20,013 Other reconciling items — — 131 (8,362 ) $ 292,826 $ 66,697 $ 4,628 Reconciliation to consolidated financial statements: Three Months Ended March 31, (in thousands) 2016 2015 Loss before income taxes $ (10,696 ) $ (5,669 ) Interest expense 8,231 6,730 Depreciation and amortization 16,682 4,628 Impairment of assets 11,883 — Merger and integration costs 2,836 — Inventory step-up charges 2,884 — Non-cash stock compensation expense 1,889 848 Headquarters relocation — 1,377 Insurance deductible reserve adjustments — 378 Loss portfolio transfer — 2,826 Acquisition costs and other items — 533 Adjusted EBITDA of other reconciling items 19,270 8,362 Adjusted EBITDA of geographic divisions reportable segment $ 52,979 $ 20,013</t>
  </si>
  <si>
    <t>Earnings Per Share</t>
  </si>
  <si>
    <t>Earnings Per Share [Abstract]</t>
  </si>
  <si>
    <t>Earnings Per Share Basic net income per share (“EPS”) is calculated by dividing net income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restricted stock and restricted stock unit awards are considered to be potential common shares. Because the impact of these items is anti-dilutive during periods of net loss, there was no difference between basic and diluted EPS for the three months ended March 31, 2016 and 2015. The following table provides the securities that could potentially dilute EPS in the future, but were not included in the computation of diluted EPS for the periods presented because to do so would have been anti-dilutive: Three Months Ended March 31, (in thousands) 2016 2015 Restricted stock 362 600 Restricted stock units 357 — Stock options 1,222 —</t>
  </si>
  <si>
    <t>Basis of Presentation (Policies)</t>
  </si>
  <si>
    <t>Basis of presentation</t>
  </si>
  <si>
    <t>Basis of Presentation The condensed consolidated financial statements have been prepared pursuant to the rules and regulations of the U.S. Securities and Exchange Commission (“SEC”) that permit reduced disclosure for interim periods. The condensed consolidated balance sheet as of December 31, 2015 was derived from audited financial statements, but does not include all necessary disclosures required by accounting principles generally accepted in the United States of America (“GAAP”). The unaudited condensed consolidated financial statements include all accounts of the Company and its subsidiaries and, in the opinion of management, include all recurring adjustments and normal accruals necessary for a fair statement of the Company’s financial position, results of operations and cash flows for the dates and periods presented. These unaudited financial statements should be read in conjunction with the Company’s Annual Report on Form 10-K for the year ended December 31, 2015 (“2015 Annual Report on Form 10-K”). Results for interim periods are not necessarily indicative of the results to be expected during the remainder of the current year or for any future period. All material intercompany accounts and transactions have been eliminated in consolidation. Under GAAP, the Merger was treated as a “reverse merger” under the acquisition method of accounting. For accounting purposes, BMC is considered to have acquired SBS. Consequently, the historical financial statements of the Company reflect only the operations and financial condition of BMC prior to the date of the Merger. The operating results of SBS are reported as part of the Company beginning on the closing date of the Merger.</t>
  </si>
  <si>
    <t>Comprehensive income (loss)</t>
  </si>
  <si>
    <t>Comprehensive loss Comprehensive loss is equal to the net loss for all periods presented.</t>
  </si>
  <si>
    <t>Recently issued accounting pronouncements</t>
  </si>
  <si>
    <t>Recently issued and adopted accounting pronouncements In April 2015, the Financial Accounting Standards Board (“FASB”) issued Accounting Standards Update 2015-03, Simplifying the Presentation of Debt Issuance Costs (“ASU 2015-03”). ASU 2015-03 requires that debt issuance costs be presented in the balance sheet as a direct deduction from the carrying amount of the associated debt liability, consistent with the presentation of debt discounts, instead of as an asset. In August 2015, the FASB issued Accounting Standards Update No. 2015-15, Interest - Imputation of Interest: Presentation and Subsequent Measurement of Debt Issuance Costs Associated with Line-of-Credit Arrangements - Amendments to SEC Paragraphs Pursuant to Staff Announcement at June 18, 2015 EITF Meeting (“ASU 2015-15”). ASU 2015-15 clarifies the treatment of debt issuance costs for line-of-credit arrangements, which was not addressed in ASU 2015-03, by indicating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ASU 2015-03 and ASU 2015-15 became effective for the Company’s annual and interim periods beginning on January 1, 2016. ASU 2015-03 is required to be applied retrospectively, wherein the balance sheet of each individual period presented should be adjusted to reflect the period-specific effects of the new guidance. Accordingly, unamortized debt issuance costs related to the Company’s senior secured notes of $4.4 million as of March 31, 2016 have been presented as a direct deduction of long-term debt and unamortized debt issuance costs related to the senior secured notes of $4.9 million as of December 31, 2015 have been reclassified from non-current assets to a direct deduction of long-term debt on the consolidated balance sheets. Unamortized debt issuance costs related to the Company’s revolving line of credit of $4.3 million and $4.6 million as of March 31, 2016 and December 31, 2015, respectively, are reflected in other long-term assets on the consolidated balance sheets as permitted by ASU 2015-15. In March 2016, the FASB issued Accounting Standards Update 2016-09, Stock Compensation (Topic 718): Improvements to Employee Share-Based Payment Accounting (“ASU 2016-09”), which involves several aspects of the accounting for share-based payment transactions, including 1) recognition of all income tax benefits and deficiencies related to exercised or vested awards in income tax expense, 2) classification of excess tax benefits as an operating activity in the statement of cash flows, 3) the ability of companies to make a policy election as to either estimate forfeitures or account for forfeitures as they occur, 4) stipulation that partial cash settlement for tax-withholding purposes would not result, by itself, in liability classification provided the amount withheld does not exceed the maximum statutory rate for an employee in the applicable jurisdictions and 5) clarification that cash paid by an employer to a taxing authority when directly withholding shares for tax-withholding purposes should be classified as a financing activity on the statement of cash flows. For each provision, the standard indicates whether the provision should be adopted on a retrospective, prospective or modified retrospective basis. ASU 2016-09 is effective for annual and interim periods beginning on or after December 15, 2016, however early adoption is permitted. The Company elected to early adopt this standard during the first quarter of 2016. No provisions that required retrospective or modified retrospective application had a material impact on the Company. As permitted by the standard, the Company has made a policy election to account for forfeitures as they occur. The Company has also elected to apply the guidance related to classification of excess tax benefits on the statement of cash flows prospectively, and therefore prior periods have not been adjusted. Recently issued accounting pronouncements not yet adopted In May 2014, the FASB issued Accounting Standards Update 2014-09, Revenue from Contracts with Customers (“ASU 2014-09”). ASU 2014-09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In July 2015, the FASB voted to defer the effective date of ASU 2014-09 by one year, and therefore the standard is effective for the Company’s annual and interim periods beginning on January 1, 2018. Early application is permitted, but only for the Company’s annual and interim periods beginning on January 1, 2017. The guidance permits the use of either a retrospective or cumulative effect transition method. We have not yet selected a transition method and are evaluating the impact of the standard on our financial statements. In July 2015, the FASB issued Accounting Standards Update No. 2015-11, Simplifying the Measurement of Inventory (“ASU 2015-11”). ASU 2015-11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Inventory measured using last-in, first-out (LIFO) and the retail inventory method are not impacted by the new guidance. Prospective application is required and early adoption is permitted. ASU 2015-11 is effective for the Company’s annual and interim periods beginning on January 1, 2017. We are evaluating the impact of the standard on our financial statements. In February 2016, the FASB issued Accounting Standards Update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the Company's annual and interim periods beginning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We are evaluating the impact of the standard on our financial statements.</t>
  </si>
  <si>
    <t>Reclassifications</t>
  </si>
  <si>
    <t>Reclassifications and other adjustment See “Recently issued and adopted accounting pronouncements” above for a discussion of the reclassification of debt issuance costs in connection with the adoption of ASU 2015-03. In prior years, the Company included changes in book overdrafts as a financing activity on its consolidated statements of cash flows. Book overdrafts relate primarily to checks issued that have not been presented for payment to the bank, and are classified in accounts payable on the consolidated balance sheets. The Company has reclassified changes in book overdrafts for the three months ended March 31, 2015 from a financing activity to an operating activity to conform to the current year presentation.</t>
  </si>
  <si>
    <t>Income Taxes (Policies)</t>
  </si>
  <si>
    <t>Income taxes</t>
  </si>
  <si>
    <t>Income Taxes 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t>
  </si>
  <si>
    <t>Commitments and Contingencies (Policies)</t>
  </si>
  <si>
    <t>Commitments and contingencies</t>
  </si>
  <si>
    <t>Commitments and Contingencies 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t>
  </si>
  <si>
    <t>Earnings Per Share (Policies)</t>
  </si>
  <si>
    <t>Earnings per Share</t>
  </si>
  <si>
    <t>Earnings Per Share Basic net income per share (“EPS”) is calculated by dividing net income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restricted stock and restricted stock unit awards are considered to be potential common shares. Because the impact of these items is anti-dilutive during periods of net loss, there was no difference between basic and diluted EPS for the three months ended March 31, 2016 and 2015.</t>
  </si>
  <si>
    <t>Basis of Presentation Summary of Significant Accounting Policies (Tables)</t>
  </si>
  <si>
    <t>Schedule of Error Corrections and Prior Period Adjustments [Table Text Block]</t>
  </si>
  <si>
    <t>The effect of this reclassification on net cash flows from operating and financing activities as previously presented on the consolidated statements of cash flows for the three months ended March 31, 2015 is as follows: (in thousands) Three Months Ended March 31, 2015, As Previously Presented Reclassification Amount Three Months Ended March 31, 2015, As Reclassified Net cash used in operating activities $ (14,301 ) $ (2,896 ) $ (17,197 ) Net cash used in financing activities (4,660 ) 2,896 (1,764 )</t>
  </si>
  <si>
    <t>Accounts Receivable (Tables)</t>
  </si>
  <si>
    <t>Schedule of accounts receivable</t>
  </si>
  <si>
    <t>Accounts receivable consist of the following at March 31, 2016 and December 31, 2015 : (in thousands) March 31, December 31, Trade receivables $ 338,250 $ 311,932 Allowance for doubtful accounts (2,010 ) (2,357 ) Other allowances (7,144 ) (6,399 ) $ 329,096 $ 303,176</t>
  </si>
  <si>
    <t>Debt (Tables)</t>
  </si>
  <si>
    <t>Schedule of Debt [Table Text Block]</t>
  </si>
  <si>
    <t>Long-term debt as of March 31, 2016 and December 31, 2015 consists of the following: (in thousands) March 31, December 31, Revolving credit agreement $ 151,551 $ 152,260 Senior secured notes 250,000 250,000 Other 4,223 6,266 405,774 408,526 Unamortized debt issuance costs related to senior secured notes (4,421 ) (4,869 ) Unamortized original issue discount (602 ) (664 ) 400,751 402,993 Less: Current portion of long-term debt 1,669 2,777 $ 399,082 $ 400,216</t>
  </si>
  <si>
    <t>Stock Based Compensation (Tables)</t>
  </si>
  <si>
    <t>Schedule of expenses related to share-based payments</t>
  </si>
  <si>
    <t>The following table highlights the expense related to stock based compensation for the three months ended March 31, 2016 and 2015 : Three Months Ended March 31, (in thousands) 2016 2015 Restricted stock $ 692 $ 848 Restricted stock units 881 — Stock options 316 — Stock based compensation $ 1,889 $ 848</t>
  </si>
  <si>
    <t>Segments (Tables)</t>
  </si>
  <si>
    <t>Schedule of net sales, adjusted EBITDA and certain other measures by reportable segment</t>
  </si>
  <si>
    <t xml:space="preserve">The following tables present Net Sales, Adjusted EBITDA and certain other measures for the reportable segment and total Company operations for the three months ended March 31, 2016 and 2015 : Three Months Ended March 31, 2016 (in thousands) Net Sales Gross Profit Depreciation &amp; Amortization Adjusted EBITDA Geographic divisions $ 727,418 $ 166,617 $ 15,606 $ 52,979 Other reconciling items — — 1,076 (19,270 ) $ 727,418 $ 166,617 $ 16,682 Three Months Ended March 31, 2015 (in thousands) Net Sales Gross Profit Depreciation &amp; Amortization Adjusted EBITDA Geographic divisions $ 292,826 $ 66,697 $ 4,497 $ 20,013 Other reconciling items — — 131 (8,362 ) $ 292,826 $ 66,697 $ 4,628 </t>
  </si>
  <si>
    <t>Reconciliation to consolidated financial statements</t>
  </si>
  <si>
    <t>Reconciliation to consolidated financial statements: Three Months Ended March 31, (in thousands) 2016 2015 Loss before income taxes $ (10,696 ) $ (5,669 ) Interest expense 8,231 6,730 Depreciation and amortization 16,682 4,628 Impairment of assets 11,883 — Merger and integration costs 2,836 — Inventory step-up charges 2,884 — Non-cash stock compensation expense 1,889 848 Headquarters relocation — 1,377 Insurance deductible reserve adjustments — 378 Loss portfolio transfer — 2,826 Acquisition costs and other items — 533 Adjusted EBITDA of other reconciling items 19,270 8,362 Adjusted EBITDA of geographic divisions reportable segment $ 52,979 $ 20,013</t>
  </si>
  <si>
    <t>Earnings Per Share (Tables)</t>
  </si>
  <si>
    <t>Schedule of anti-dilutive securities excluded from computation of earnings per share</t>
  </si>
  <si>
    <t>The following table provides the securities that could potentially dilute EPS in the future, but were not included in the computation of diluted EPS for the periods presented because to do so would have been anti-dilutive: Three Months Ended March 31, (in thousands) 2016 2015 Restricted stock 362 600 Restricted stock units 357 — Stock options 1,222 —</t>
  </si>
  <si>
    <t>Basis of Presentation Summary of Significant Accounting Policies (Prior Period Adjustments) (Details) - USD ($) $ in Thousands</t>
  </si>
  <si>
    <t>Error Corrections and Prior Period Adjustments Restatement [Line Items]</t>
  </si>
  <si>
    <t>Net cash used in operating activities</t>
  </si>
  <si>
    <t>Previously presented [Member]</t>
  </si>
  <si>
    <t>Reclassification [Member] | Operating Activities [Member]</t>
  </si>
  <si>
    <t>Increase (Decrease) in Book Overdrafts</t>
  </si>
  <si>
    <t>Reclassification [Member] | Financing Activities [Member]</t>
  </si>
  <si>
    <t>Basis of Presentation Summary of Significant Accounting Policies (Narrative) (Details) - USD ($) $ in Thousands</t>
  </si>
  <si>
    <t>Organization Consolidation And Presentation [Line Items]</t>
  </si>
  <si>
    <t>Debt issuance cost</t>
  </si>
  <si>
    <t>Senior secured notes [Member] | Long-term debt [Member]</t>
  </si>
  <si>
    <t>Revolving credit agreement [Member] | Other assets [Member]</t>
  </si>
  <si>
    <t>Rent Expense Not Previously Recognized [Member] | Selling, general and administrative expenses [Member]</t>
  </si>
  <si>
    <t>Out-of-period expense</t>
  </si>
  <si>
    <t>Rent Expense Not Previously Recognized [Member] | Accrued expenses and other liabilities [Member]</t>
  </si>
  <si>
    <t>Accounts Receivable (Accounts Receivable) (Details) - USD ($) $ in Thousands</t>
  </si>
  <si>
    <t>Trade receivables</t>
  </si>
  <si>
    <t>Allowance for doubtful accounts</t>
  </si>
  <si>
    <t>Other allowances</t>
  </si>
  <si>
    <t>Accounts receivable, net</t>
  </si>
  <si>
    <t>Impairment of Legacy BMC ERP System Impairment of Legacy BMC ERP System (Details) - USD ($) $ in Thousands</t>
  </si>
  <si>
    <t>Property, Plant and Equipment [Line Items]</t>
  </si>
  <si>
    <t>ERP System [Member]</t>
  </si>
  <si>
    <t>Purchase Obligation</t>
  </si>
  <si>
    <t>ERP System [Member] | Prepaid expenses and other current assets [Member]</t>
  </si>
  <si>
    <t>Unamortized prepaid license and service contract expenses</t>
  </si>
  <si>
    <t>Debt (Debt Table) (Details) - USD ($) $ in Thousands</t>
  </si>
  <si>
    <t>Debt Instrument [Line Items]</t>
  </si>
  <si>
    <t>Long-term debt, gross</t>
  </si>
  <si>
    <t>Unamortized debt issuance costs related to senior secured notes</t>
  </si>
  <si>
    <t>Unamortized original issue discount</t>
  </si>
  <si>
    <t>Total debt</t>
  </si>
  <si>
    <t>Less: Current portion of long-term debt</t>
  </si>
  <si>
    <t>Revolving credit agreement [Member]</t>
  </si>
  <si>
    <t>Senior secured notes [Member]</t>
  </si>
  <si>
    <t>Other debt [Member]</t>
  </si>
  <si>
    <t>Debt Debt (Narrative) (Details) - USD ($) $ in Thousands</t>
  </si>
  <si>
    <t>Outstanding borrowings</t>
  </si>
  <si>
    <t>Interest rate</t>
  </si>
  <si>
    <t>9.00%</t>
  </si>
  <si>
    <t>Fair value in excess of carrying value</t>
  </si>
  <si>
    <t>Other debt [Member] | Minimum [Member]</t>
  </si>
  <si>
    <t>4.20%</t>
  </si>
  <si>
    <t>Other debt [Member] | Maximum [Member]</t>
  </si>
  <si>
    <t>8.40%</t>
  </si>
  <si>
    <t>Wells Fargo Capital Finance [Member] | Revolving credit agreement [Member]</t>
  </si>
  <si>
    <t>Net availability</t>
  </si>
  <si>
    <t>Letters of credit outstanding</t>
  </si>
  <si>
    <t>Wells Fargo Capital Finance [Member] | Revolving credit agreement [Member] | LIBOR Rate [Member]</t>
  </si>
  <si>
    <t>1.90%</t>
  </si>
  <si>
    <t>Wells Fargo Capital Finance [Member] | Revolving credit agreement [Member] | Base Rate [Member]</t>
  </si>
  <si>
    <t>4.00%</t>
  </si>
  <si>
    <t>Wells Fargo Capital Finance [Member] | Revolving credit agreement [Member] | FILO [Member]</t>
  </si>
  <si>
    <t>Wells Fargo Capital Finance [Member] | Revolving credit agreement [Member] | FILO [Member] | Minimum [Member]</t>
  </si>
  <si>
    <t>2.70%</t>
  </si>
  <si>
    <t>Wells Fargo Capital Finance [Member] | Revolving credit agreement [Member] | FILO [Member] | Maximum [Member]</t>
  </si>
  <si>
    <t>4.80%</t>
  </si>
  <si>
    <t>Secured By Equipment [Member] | Other debt [Member]</t>
  </si>
  <si>
    <t>Secured By Equipment [Member] | Other debt [Member] | Maximum [Member]</t>
  </si>
  <si>
    <t>Maturity date</t>
  </si>
  <si>
    <t>Nov. 30,
		2018</t>
  </si>
  <si>
    <t>Secured By Property [Member] | Other debt [Member]</t>
  </si>
  <si>
    <t>Mar. 31,
		2021</t>
  </si>
  <si>
    <t>Income Taxes (Narrative) (Details) - USD ($) $ in Millions</t>
  </si>
  <si>
    <t>Income Tax Contingency [Line Items]</t>
  </si>
  <si>
    <t>Valuation allowance</t>
  </si>
  <si>
    <t>Income tax expense at statutory rate</t>
  </si>
  <si>
    <t>35.00%</t>
  </si>
  <si>
    <t>Effective income tax rate on continuing operations</t>
  </si>
  <si>
    <t>36.80%</t>
  </si>
  <si>
    <t>37.20%</t>
  </si>
  <si>
    <t>Income taxes receivable [Member]</t>
  </si>
  <si>
    <t>Uncertain tax positions</t>
  </si>
  <si>
    <t>Stock Based Compensation (Stock based compensation expense) (Details) - USD ($) $ in Thousands</t>
  </si>
  <si>
    <t>Share-based Compensation Arrangement by Share-based Payment Award [Line Items]</t>
  </si>
  <si>
    <t>Stock based compensation</t>
  </si>
  <si>
    <t>Restricted stock [Member]</t>
  </si>
  <si>
    <t>Restricted stock units [Member]</t>
  </si>
  <si>
    <t>Stock options [Member]</t>
  </si>
  <si>
    <t>Stock Based Compensation (Summary of restricted stock and restricted stock units) (Details)</t>
  </si>
  <si>
    <t>Mar. 31, 2016shares</t>
  </si>
  <si>
    <t>Number of shares/units outstanding (in shares):</t>
  </si>
  <si>
    <t>Granted (in shares)</t>
  </si>
  <si>
    <t>Stock Based Compensation (Narrative) (Details)</t>
  </si>
  <si>
    <t>Mar. 31, 2016$ / sharesshares</t>
  </si>
  <si>
    <t>Performance shares [Member]</t>
  </si>
  <si>
    <t>Grant date fair value (in dollars per share) | $ / shares</t>
  </si>
  <si>
    <t>Award vesting period (in years)</t>
  </si>
  <si>
    <t>3 years</t>
  </si>
  <si>
    <t>Number of shares expected to vest (in shares)</t>
  </si>
  <si>
    <t>Restricted stock units granted</t>
  </si>
  <si>
    <t>Minimum [Member] | Performance shares [Member]</t>
  </si>
  <si>
    <t>Performance-based shares available for vesting</t>
  </si>
  <si>
    <t>Maximum [Member] | Performance shares [Member]</t>
  </si>
  <si>
    <t>12/31/2016 (Tranche 1) [Member] | Restricted stock units [Member]</t>
  </si>
  <si>
    <t>Vesting percent</t>
  </si>
  <si>
    <t>33.30%</t>
  </si>
  <si>
    <t>12/31/2017 (Tranche 2) [Member] | Restricted stock units [Member]</t>
  </si>
  <si>
    <t>12/31/2018 (Tranche 3) [Member] | Restricted stock units [Member]</t>
  </si>
  <si>
    <t>Segments (Schedule of net sales, adjusted EBITDA and certain other measures by reportable segment) (Details) - USD ($) $ in Thousands</t>
  </si>
  <si>
    <t>Segment Reporting Information [Line Items]</t>
  </si>
  <si>
    <t>Depreciation &amp; amortization</t>
  </si>
  <si>
    <t>Operating segments [Member] | Geographic divisions [Member]</t>
  </si>
  <si>
    <t>Adjusted EBITDA</t>
  </si>
  <si>
    <t>Other reconciling items [Member] | Other reconciling items [Member]</t>
  </si>
  <si>
    <t>Segments (Reconciliation of adjusted EBITDA to consolidated financial statements) (Details) - USD ($) $ in Thousands</t>
  </si>
  <si>
    <t>Segment Reporting, Revenue Reconciling Item [Line Items]</t>
  </si>
  <si>
    <t>Depreciation and amortization</t>
  </si>
  <si>
    <t>Inventory step-up charges</t>
  </si>
  <si>
    <t>Headquarters relocation</t>
  </si>
  <si>
    <t>Insurance deductible reserve adjustments</t>
  </si>
  <si>
    <t>Loss portfolio transfer</t>
  </si>
  <si>
    <t>Acquisition costs and other items</t>
  </si>
  <si>
    <t>Segments (Narrative) (Details)</t>
  </si>
  <si>
    <t>Mar. 31, 2016segment</t>
  </si>
  <si>
    <t>Number of reportable segments</t>
  </si>
  <si>
    <t>Earnings Per Share (Schedule of anti-dilutive securities) (Details) - shares</t>
  </si>
  <si>
    <t>Antidilutive Securities Excluded from Computation of Earnings Per Share [Line Items]</t>
  </si>
  <si>
    <t>Antidilutive securities excluded from computation of earnings per share (in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74815</v>
      </c>
    </row>
    <row spans="1:3" r="6">
      <c t="s" s="4" r="A6">
        <v>8</v>
      </c>
      <c t="s" s="4" r="B6">
        <v>9</v>
      </c>
    </row>
    <row spans="1:3" r="7">
      <c t="s" s="4" r="A7">
        <v>10</v>
      </c>
      <c t="s" s="4" r="B7">
        <v>11</v>
      </c>
    </row>
    <row spans="1:3" r="8">
      <c t="s" s="4" r="A8">
        <v>12</v>
      </c>
      <c t="n" s="6" r="B8">
        <v>2016</v>
      </c>
    </row>
    <row spans="1:3" r="9">
      <c t="s" s="4" r="A9">
        <v>13</v>
      </c>
      <c t="s" s="5" r="B9">
        <v>14</v>
      </c>
    </row>
    <row spans="1:3" r="10">
      <c t="s" s="4" r="A10">
        <v>15</v>
      </c>
      <c t="s" s="4" r="B10">
        <v>16</v>
      </c>
    </row>
    <row spans="1:3" r="11">
      <c t="s" s="4" r="A11">
        <v>17</v>
      </c>
      <c t="s" s="4" r="B11">
        <v>18</v>
      </c>
    </row>
    <row spans="1:3" r="12">
      <c t="s" s="4" r="A12">
        <v>19</v>
      </c>
      <c t="s" s="4" r="B12">
        <v>20</v>
      </c>
    </row>
    <row spans="1:3" r="13">
      <c t="s" s="4" r="A13">
        <v>21</v>
      </c>
      <c t="n" s="6" r="C13">
        <v>65453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26</v>
      </c>
    </row>
    <row spans="1:2" r="4">
      <c t="s" s="4" r="A4">
        <v>156</v>
      </c>
      <c t="s" s="4" r="B4">
        <v>157</v>
      </c>
    </row>
    <row spans="1:2" r="5">
      <c t="s" s="4" r="A5">
        <v>158</v>
      </c>
      <c t="s" s="4" r="B5">
        <v>159</v>
      </c>
    </row>
    <row spans="1:2" r="6">
      <c t="s" s="4" r="A6">
        <v>160</v>
      </c>
      <c t="s" s="4" r="B6">
        <v>161</v>
      </c>
    </row>
    <row spans="1:2" r="7">
      <c t="s" s="4" r="A7">
        <v>162</v>
      </c>
      <c t="s" s="4" r="B7">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41</v>
      </c>
    </row>
    <row spans="1:2" r="4">
      <c t="s" s="4" r="A4">
        <v>165</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v>
      </c>
    </row>
    <row spans="1:2" r="3">
      <c t="s" s="3" r="A3">
        <v>144</v>
      </c>
    </row>
    <row spans="1:2" r="4">
      <c t="s" s="4" r="A4">
        <v>168</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53</v>
      </c>
    </row>
    <row spans="1:2" r="4">
      <c t="s" s="4" r="A4">
        <v>171</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364</v>
      </c>
      <c t="n" s="7" r="C3">
        <v>1089</v>
      </c>
    </row>
    <row spans="1:3" r="4">
      <c t="s" s="4" r="A4">
        <v>26</v>
      </c>
      <c t="n" s="6" r="B4">
        <v>329096</v>
      </c>
      <c t="n" s="6" r="C4">
        <v>303176</v>
      </c>
    </row>
    <row spans="1:3" r="5">
      <c t="s" s="4" r="A5">
        <v>27</v>
      </c>
      <c t="n" s="6" r="B5">
        <v>254118</v>
      </c>
      <c t="n" s="6" r="C5">
        <v>243960</v>
      </c>
    </row>
    <row spans="1:3" r="6">
      <c t="s" s="4" r="A6">
        <v>28</v>
      </c>
      <c t="n" s="6" r="B6">
        <v>24122</v>
      </c>
      <c t="n" s="6" r="C6">
        <v>22528</v>
      </c>
    </row>
    <row spans="1:3" r="7">
      <c t="s" s="4" r="A7">
        <v>29</v>
      </c>
      <c t="n" s="6" r="B7">
        <v>10297</v>
      </c>
      <c t="n" s="6" r="C7">
        <v>11390</v>
      </c>
    </row>
    <row spans="1:3" r="8">
      <c t="s" s="4" r="A8">
        <v>30</v>
      </c>
      <c t="n" s="6" r="B8">
        <v>29830</v>
      </c>
      <c t="n" s="6" r="C8">
        <v>31817</v>
      </c>
    </row>
    <row spans="1:3" r="9">
      <c t="s" s="4" r="A9">
        <v>31</v>
      </c>
      <c t="n" s="6" r="B9">
        <v>651827</v>
      </c>
      <c t="n" s="6" r="C9">
        <v>613960</v>
      </c>
    </row>
    <row spans="1:3" r="10">
      <c t="s" s="4" r="A10">
        <v>32</v>
      </c>
      <c t="n" s="6" r="B10">
        <v>280819</v>
      </c>
      <c t="n" s="6" r="C10">
        <v>295978</v>
      </c>
    </row>
    <row spans="1:3" r="11">
      <c t="s" s="4" r="A11">
        <v>33</v>
      </c>
      <c t="n" s="6" r="B11">
        <v>2500</v>
      </c>
      <c t="n" s="6" r="C11">
        <v>0</v>
      </c>
    </row>
    <row spans="1:3" r="12">
      <c t="s" s="4" r="A12">
        <v>34</v>
      </c>
      <c t="n" s="6" r="B12">
        <v>173834</v>
      </c>
      <c t="n" s="6" r="C12">
        <v>177036</v>
      </c>
    </row>
    <row spans="1:3" r="13">
      <c t="s" s="4" r="A13">
        <v>35</v>
      </c>
      <c t="n" s="6" r="B13">
        <v>8857</v>
      </c>
      <c t="n" s="6" r="C13">
        <v>10900</v>
      </c>
    </row>
    <row spans="1:3" r="14">
      <c t="s" s="4" r="A14">
        <v>36</v>
      </c>
      <c t="n" s="6" r="B14">
        <v>254616</v>
      </c>
      <c t="n" s="6" r="C14">
        <v>254664</v>
      </c>
    </row>
    <row spans="1:3" r="15">
      <c t="s" s="4" r="A15">
        <v>37</v>
      </c>
      <c t="n" s="6" r="B15">
        <v>18253</v>
      </c>
      <c t="n" s="6" r="C15">
        <v>18601</v>
      </c>
    </row>
    <row spans="1:3" r="16">
      <c t="s" s="4" r="A16">
        <v>38</v>
      </c>
      <c t="n" s="6" r="B16">
        <v>1390706</v>
      </c>
      <c t="n" s="6" r="C16">
        <v>1371139</v>
      </c>
    </row>
    <row spans="1:3" r="17">
      <c t="s" s="3" r="A17">
        <v>39</v>
      </c>
    </row>
    <row spans="1:3" r="18">
      <c t="s" s="4" r="A18">
        <v>40</v>
      </c>
      <c t="n" s="6" r="B18">
        <v>177961</v>
      </c>
      <c t="n" s="6" r="C18">
        <v>135632</v>
      </c>
    </row>
    <row spans="1:3" r="19">
      <c t="s" s="4" r="A19">
        <v>41</v>
      </c>
      <c t="n" s="6" r="B19">
        <v>83077</v>
      </c>
      <c t="n" s="6" r="C19">
        <v>91888</v>
      </c>
    </row>
    <row spans="1:3" r="20">
      <c t="s" s="4" r="A20">
        <v>42</v>
      </c>
      <c t="n" s="6" r="B20">
        <v>16021</v>
      </c>
      <c t="n" s="6" r="C20">
        <v>15888</v>
      </c>
    </row>
    <row spans="1:3" r="21">
      <c t="s" s="4" r="A21">
        <v>43</v>
      </c>
      <c t="n" s="6" r="B21">
        <v>1384</v>
      </c>
      <c t="n" s="6" r="C21">
        <v>6882</v>
      </c>
    </row>
    <row spans="1:3" r="22">
      <c t="s" s="4" r="A22">
        <v>44</v>
      </c>
      <c t="n" s="6" r="B22">
        <v>9415</v>
      </c>
      <c t="n" s="6" r="C22">
        <v>10129</v>
      </c>
    </row>
    <row spans="1:3" r="23">
      <c t="s" s="4" r="A23">
        <v>45</v>
      </c>
      <c t="n" s="6" r="B23">
        <v>18566</v>
      </c>
      <c t="n" s="6" r="C23">
        <v>17888</v>
      </c>
    </row>
    <row spans="1:3" r="24">
      <c t="s" s="4" r="A24">
        <v>46</v>
      </c>
      <c t="n" s="6" r="B24">
        <v>306424</v>
      </c>
      <c t="n" s="6" r="C24">
        <v>278307</v>
      </c>
    </row>
    <row spans="1:3" r="25">
      <c t="s" s="4" r="A25">
        <v>47</v>
      </c>
      <c t="n" s="6" r="B25">
        <v>38130</v>
      </c>
      <c t="n" s="6" r="C25">
        <v>37334</v>
      </c>
    </row>
    <row spans="1:3" r="26">
      <c t="s" s="4" r="A26">
        <v>48</v>
      </c>
      <c t="n" s="6" r="B26">
        <v>399082</v>
      </c>
      <c t="n" s="6" r="C26">
        <v>400216</v>
      </c>
    </row>
    <row spans="1:3" r="27">
      <c t="s" s="4" r="A27">
        <v>49</v>
      </c>
      <c t="n" s="6" r="B27">
        <v>16874</v>
      </c>
      <c t="n" s="6" r="C27">
        <v>16495</v>
      </c>
    </row>
    <row spans="1:3" r="28">
      <c t="s" s="4" r="A28">
        <v>33</v>
      </c>
      <c t="n" s="6" r="B28">
        <v>0</v>
      </c>
      <c t="n" s="6" r="C28">
        <v>3021</v>
      </c>
    </row>
    <row spans="1:3" r="29">
      <c t="s" s="4" r="A29">
        <v>50</v>
      </c>
      <c t="n" s="6" r="B29">
        <v>6171</v>
      </c>
      <c t="n" s="6" r="C29">
        <v>6834</v>
      </c>
    </row>
    <row spans="1:3" r="30">
      <c t="s" s="4" r="A30">
        <v>51</v>
      </c>
      <c t="n" s="7" r="B30">
        <v>766681</v>
      </c>
      <c t="n" s="7" r="C30">
        <v>742207</v>
      </c>
    </row>
    <row spans="1:3" r="31">
      <c t="s" s="4" r="A31">
        <v>52</v>
      </c>
      <c t="s" s="4" r="B31">
        <v>53</v>
      </c>
      <c t="s" s="4" r="C31">
        <v>53</v>
      </c>
    </row>
    <row spans="1:3" r="32">
      <c t="s" s="3" r="A32">
        <v>54</v>
      </c>
    </row>
    <row spans="1:3" r="33">
      <c t="s" s="4" r="A33">
        <v>55</v>
      </c>
      <c t="n" s="7" r="B33">
        <v>654</v>
      </c>
      <c t="n" s="7" r="C33">
        <v>654</v>
      </c>
    </row>
    <row spans="1:3" r="34">
      <c t="s" s="4" r="A34">
        <v>56</v>
      </c>
      <c t="n" s="6" r="B34">
        <v>628774</v>
      </c>
      <c t="n" s="6" r="C34">
        <v>626402</v>
      </c>
    </row>
    <row spans="1:3" r="35">
      <c t="s" s="4" r="A35">
        <v>57</v>
      </c>
      <c t="n" s="6" r="B35">
        <v>-4454</v>
      </c>
      <c t="n" s="6" r="C35">
        <v>2302</v>
      </c>
    </row>
    <row spans="1:3" r="36">
      <c t="s" s="4" r="A36">
        <v>58</v>
      </c>
      <c t="n" s="6" r="B36">
        <v>-949</v>
      </c>
      <c t="n" s="6" r="C36">
        <v>-426</v>
      </c>
    </row>
    <row spans="1:3" r="37">
      <c t="s" s="4" r="A37">
        <v>59</v>
      </c>
      <c t="n" s="6" r="B37">
        <v>624025</v>
      </c>
      <c t="n" s="6" r="C37">
        <v>628932</v>
      </c>
    </row>
    <row spans="1:3" r="38">
      <c t="s" s="4" r="A38">
        <v>60</v>
      </c>
      <c t="n" s="7" r="B38">
        <v>1390706</v>
      </c>
      <c t="n" s="7" r="C38">
        <v>13711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26</v>
      </c>
    </row>
    <row spans="1:2" r="4">
      <c t="s" s="4" r="A4">
        <v>174</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6</v>
      </c>
      <c t="s" s="2" r="B1">
        <v>1</v>
      </c>
    </row>
    <row spans="1:2" r="2">
      <c t="s" s="2" r="B2">
        <v>2</v>
      </c>
    </row>
    <row spans="1:2" r="3">
      <c t="s" s="3" r="A3">
        <v>131</v>
      </c>
    </row>
    <row spans="1:2" r="4">
      <c t="s" s="4" r="A4">
        <v>177</v>
      </c>
      <c t="s" s="4"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9</v>
      </c>
      <c t="s" s="2" r="B1">
        <v>1</v>
      </c>
    </row>
    <row spans="1:2" r="2">
      <c t="s" s="2" r="B2">
        <v>2</v>
      </c>
    </row>
    <row spans="1:2" r="3">
      <c t="s" s="3" r="A3">
        <v>138</v>
      </c>
    </row>
    <row spans="1:2" r="4">
      <c t="s" s="4" r="A4">
        <v>180</v>
      </c>
      <c t="s" s="4"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2</v>
      </c>
      <c t="s" s="2" r="B1">
        <v>1</v>
      </c>
    </row>
    <row spans="1:2" r="2">
      <c t="s" s="2" r="B2">
        <v>2</v>
      </c>
    </row>
    <row spans="1:2" r="3">
      <c t="s" s="3" r="A3">
        <v>147</v>
      </c>
    </row>
    <row spans="1:2" r="4">
      <c t="s" s="4" r="A4">
        <v>183</v>
      </c>
      <c t="s" s="4"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50</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53</v>
      </c>
    </row>
    <row spans="1:2" r="4">
      <c t="s" s="4" r="A4">
        <v>191</v>
      </c>
      <c t="s" s="4" r="B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3</v>
      </c>
      <c t="s" s="2" r="B1">
        <v>1</v>
      </c>
    </row>
    <row spans="1:3" r="2">
      <c t="s" s="2" r="B2">
        <v>2</v>
      </c>
      <c t="s" s="2" r="C2">
        <v>69</v>
      </c>
    </row>
    <row spans="1:3" r="3">
      <c t="s" s="3" r="A3">
        <v>194</v>
      </c>
    </row>
    <row spans="1:3" r="4">
      <c t="s" s="4" r="A4">
        <v>195</v>
      </c>
      <c t="n" s="7" r="B4">
        <v>13629</v>
      </c>
      <c t="n" s="7" r="C4">
        <v>-17197</v>
      </c>
    </row>
    <row spans="1:3" r="5">
      <c t="s" s="4" r="A5">
        <v>119</v>
      </c>
      <c t="n" s="7" r="B5">
        <v>-6103</v>
      </c>
      <c t="n" s="6" r="C5">
        <v>-1764</v>
      </c>
    </row>
    <row spans="1:3" r="6">
      <c t="s" s="4" r="A6">
        <v>196</v>
      </c>
    </row>
    <row spans="1:3" r="7">
      <c t="s" s="3" r="A7">
        <v>194</v>
      </c>
    </row>
    <row spans="1:3" r="8">
      <c t="s" s="4" r="A8">
        <v>195</v>
      </c>
      <c t="n" s="6" r="C8">
        <v>-14301</v>
      </c>
    </row>
    <row spans="1:3" r="9">
      <c t="s" s="4" r="A9">
        <v>119</v>
      </c>
      <c t="n" s="6" r="C9">
        <v>-4660</v>
      </c>
    </row>
    <row spans="1:3" r="10">
      <c t="s" s="4" r="A10">
        <v>197</v>
      </c>
    </row>
    <row spans="1:3" r="11">
      <c t="s" s="3" r="A11">
        <v>194</v>
      </c>
    </row>
    <row spans="1:3" r="12">
      <c t="s" s="4" r="A12">
        <v>198</v>
      </c>
      <c t="n" s="6" r="C12">
        <v>-2896</v>
      </c>
    </row>
    <row spans="1:3" r="13">
      <c t="s" s="4" r="A13">
        <v>199</v>
      </c>
    </row>
    <row spans="1:3" r="14">
      <c t="s" s="3" r="A14">
        <v>194</v>
      </c>
    </row>
    <row spans="1:3" r="15">
      <c t="s" s="4" r="A15">
        <v>198</v>
      </c>
      <c t="n" s="7" r="C15">
        <v>289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0</v>
      </c>
      <c t="s" s="2" r="B1">
        <v>1</v>
      </c>
    </row>
    <row spans="1:3" r="2">
      <c t="s" s="2" r="B2">
        <v>2</v>
      </c>
      <c t="s" s="2" r="C2">
        <v>23</v>
      </c>
    </row>
    <row spans="1:3" r="3">
      <c t="s" s="3" r="A3">
        <v>201</v>
      </c>
    </row>
    <row spans="1:3" r="4">
      <c t="s" s="4" r="A4">
        <v>202</v>
      </c>
      <c t="n" s="7" r="B4">
        <v>4421</v>
      </c>
      <c t="n" s="7" r="C4">
        <v>4869</v>
      </c>
    </row>
    <row spans="1:3" r="5">
      <c t="s" s="4" r="A5">
        <v>203</v>
      </c>
    </row>
    <row spans="1:3" r="6">
      <c t="s" s="3" r="A6">
        <v>201</v>
      </c>
    </row>
    <row spans="1:3" r="7">
      <c t="s" s="4" r="A7">
        <v>202</v>
      </c>
      <c t="n" s="6" r="B7">
        <v>4421</v>
      </c>
      <c t="n" s="6" r="C7">
        <v>4869</v>
      </c>
    </row>
    <row spans="1:3" r="8">
      <c t="s" s="4" r="A8">
        <v>204</v>
      </c>
    </row>
    <row spans="1:3" r="9">
      <c t="s" s="3" r="A9">
        <v>201</v>
      </c>
    </row>
    <row spans="1:3" r="10">
      <c t="s" s="4" r="A10">
        <v>202</v>
      </c>
      <c t="n" s="6" r="B10">
        <v>4300</v>
      </c>
      <c t="n" s="7" r="C10">
        <v>4600</v>
      </c>
    </row>
    <row spans="1:3" r="11">
      <c t="s" s="4" r="A11">
        <v>205</v>
      </c>
    </row>
    <row spans="1:3" r="12">
      <c t="s" s="3" r="A12">
        <v>201</v>
      </c>
    </row>
    <row spans="1:3" r="13">
      <c t="s" s="4" r="A13">
        <v>206</v>
      </c>
      <c t="n" s="6" r="B13">
        <v>700</v>
      </c>
    </row>
    <row spans="1:3" r="14">
      <c t="s" s="4" r="A14">
        <v>207</v>
      </c>
    </row>
    <row spans="1:3" r="15">
      <c t="s" s="3" r="A15">
        <v>201</v>
      </c>
    </row>
    <row spans="1:3" r="16">
      <c t="s" s="4" r="A16">
        <v>206</v>
      </c>
      <c t="n" s="7" r="B16">
        <v>-7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08</v>
      </c>
      <c t="s" s="2" r="B1">
        <v>2</v>
      </c>
      <c t="s" s="2" r="C1">
        <v>23</v>
      </c>
    </row>
    <row spans="1:3" r="2">
      <c t="s" s="3" r="A2">
        <v>131</v>
      </c>
    </row>
    <row spans="1:3" r="3">
      <c t="s" s="4" r="A3">
        <v>209</v>
      </c>
      <c t="n" s="7" r="B3">
        <v>338250</v>
      </c>
      <c t="n" s="7" r="C3">
        <v>311932</v>
      </c>
    </row>
    <row spans="1:3" r="4">
      <c t="s" s="4" r="A4">
        <v>210</v>
      </c>
      <c t="n" s="6" r="B4">
        <v>-2010</v>
      </c>
      <c t="n" s="6" r="C4">
        <v>-2357</v>
      </c>
    </row>
    <row spans="1:3" r="5">
      <c t="s" s="4" r="A5">
        <v>211</v>
      </c>
      <c t="n" s="6" r="B5">
        <v>-7144</v>
      </c>
      <c t="n" s="6" r="C5">
        <v>-6399</v>
      </c>
    </row>
    <row spans="1:3" r="6">
      <c t="s" s="4" r="A6">
        <v>212</v>
      </c>
      <c t="n" s="7" r="B6">
        <v>329096</v>
      </c>
      <c t="n" s="7" r="C6">
        <v>30317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3</v>
      </c>
      <c t="s" s="2" r="B1">
        <v>1</v>
      </c>
    </row>
    <row spans="1:3" r="2">
      <c t="s" s="2" r="B2">
        <v>2</v>
      </c>
      <c t="s" s="2" r="C2">
        <v>69</v>
      </c>
    </row>
    <row spans="1:3" r="3">
      <c t="s" s="3" r="A3">
        <v>214</v>
      </c>
    </row>
    <row spans="1:3" r="4">
      <c t="s" s="4" r="A4">
        <v>78</v>
      </c>
      <c t="n" s="7" r="B4">
        <v>11883</v>
      </c>
      <c t="n" s="7" r="C4">
        <v>0</v>
      </c>
    </row>
    <row spans="1:3" r="5">
      <c t="s" s="4" r="A5">
        <v>215</v>
      </c>
    </row>
    <row spans="1:3" r="6">
      <c t="s" s="3" r="A6">
        <v>214</v>
      </c>
    </row>
    <row spans="1:3" r="7">
      <c t="s" s="4" r="A7">
        <v>78</v>
      </c>
      <c t="n" s="6" r="B7">
        <v>11883</v>
      </c>
    </row>
    <row spans="1:3" r="8">
      <c t="s" s="4" r="A8">
        <v>216</v>
      </c>
      <c t="n" s="6" r="B8">
        <v>4000</v>
      </c>
    </row>
    <row spans="1:3" r="9">
      <c t="s" s="4" r="A9">
        <v>217</v>
      </c>
    </row>
    <row spans="1:3" r="10">
      <c t="s" s="3" r="A10">
        <v>214</v>
      </c>
    </row>
    <row spans="1:3" r="11">
      <c t="s" s="4" r="A11">
        <v>218</v>
      </c>
      <c t="n" s="7" r="B11">
        <v>1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1</v>
      </c>
      <c t="s" s="2" r="B1">
        <v>2</v>
      </c>
      <c t="s" s="2" r="C1">
        <v>23</v>
      </c>
    </row>
    <row spans="1:3" r="2">
      <c t="s" s="3" r="A2">
        <v>62</v>
      </c>
    </row>
    <row spans="1:3" r="3">
      <c t="s" s="4" r="A3">
        <v>63</v>
      </c>
      <c t="n" s="8" r="B3">
        <v>0.01</v>
      </c>
      <c t="n" s="8" r="C3">
        <v>0.01</v>
      </c>
    </row>
    <row spans="1:3" r="4">
      <c t="s" s="4" r="A4">
        <v>64</v>
      </c>
      <c t="n" s="6" r="B4">
        <v>300000000</v>
      </c>
      <c t="n" s="6" r="C4">
        <v>300000000</v>
      </c>
    </row>
    <row spans="1:3" r="5">
      <c t="s" s="4" r="A5">
        <v>65</v>
      </c>
      <c t="n" s="6" r="B5">
        <v>65400000</v>
      </c>
      <c t="n" s="6" r="C5">
        <v>65400000</v>
      </c>
    </row>
    <row spans="1:3" r="6">
      <c t="s" s="4" r="A6">
        <v>66</v>
      </c>
      <c t="n" s="6" r="B6">
        <v>65400000</v>
      </c>
      <c t="n" s="6" r="C6">
        <v>65300000</v>
      </c>
    </row>
    <row spans="1:3" r="7">
      <c t="s" s="4" r="A7">
        <v>67</v>
      </c>
      <c t="n" s="6" r="B7">
        <v>100000</v>
      </c>
      <c t="n" s="6" r="C7">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19</v>
      </c>
      <c t="s" s="2" r="B1">
        <v>2</v>
      </c>
      <c t="s" s="2" r="C1">
        <v>23</v>
      </c>
    </row>
    <row spans="1:3" r="2">
      <c t="s" s="3" r="A2">
        <v>220</v>
      </c>
    </row>
    <row spans="1:3" r="3">
      <c t="s" s="4" r="A3">
        <v>221</v>
      </c>
      <c t="n" s="7" r="B3">
        <v>405774</v>
      </c>
      <c t="n" s="7" r="C3">
        <v>408526</v>
      </c>
    </row>
    <row spans="1:3" r="4">
      <c t="s" s="4" r="A4">
        <v>222</v>
      </c>
      <c t="n" s="6" r="B4">
        <v>-4421</v>
      </c>
      <c t="n" s="6" r="C4">
        <v>-4869</v>
      </c>
    </row>
    <row spans="1:3" r="5">
      <c t="s" s="4" r="A5">
        <v>223</v>
      </c>
      <c t="n" s="6" r="B5">
        <v>-602</v>
      </c>
      <c t="n" s="6" r="C5">
        <v>-664</v>
      </c>
    </row>
    <row spans="1:3" r="6">
      <c t="s" s="4" r="A6">
        <v>224</v>
      </c>
      <c t="n" s="6" r="B6">
        <v>400751</v>
      </c>
      <c t="n" s="6" r="C6">
        <v>402993</v>
      </c>
    </row>
    <row spans="1:3" r="7">
      <c t="s" s="4" r="A7">
        <v>225</v>
      </c>
      <c t="n" s="6" r="B7">
        <v>1669</v>
      </c>
      <c t="n" s="6" r="C7">
        <v>2777</v>
      </c>
    </row>
    <row spans="1:3" r="8">
      <c t="s" s="4" r="A8">
        <v>48</v>
      </c>
      <c t="n" s="6" r="B8">
        <v>399082</v>
      </c>
      <c t="n" s="6" r="C8">
        <v>400216</v>
      </c>
    </row>
    <row spans="1:3" r="9">
      <c t="s" s="4" r="A9">
        <v>226</v>
      </c>
    </row>
    <row spans="1:3" r="10">
      <c t="s" s="3" r="A10">
        <v>220</v>
      </c>
    </row>
    <row spans="1:3" r="11">
      <c t="s" s="4" r="A11">
        <v>221</v>
      </c>
      <c t="n" s="6" r="B11">
        <v>151551</v>
      </c>
      <c t="n" s="6" r="C11">
        <v>152260</v>
      </c>
    </row>
    <row spans="1:3" r="12">
      <c t="s" s="4" r="A12">
        <v>227</v>
      </c>
    </row>
    <row spans="1:3" r="13">
      <c t="s" s="3" r="A13">
        <v>220</v>
      </c>
    </row>
    <row spans="1:3" r="14">
      <c t="s" s="4" r="A14">
        <v>221</v>
      </c>
      <c t="n" s="6" r="B14">
        <v>250000</v>
      </c>
      <c t="n" s="6" r="C14">
        <v>250000</v>
      </c>
    </row>
    <row spans="1:3" r="15">
      <c t="s" s="4" r="A15">
        <v>228</v>
      </c>
    </row>
    <row spans="1:3" r="16">
      <c t="s" s="3" r="A16">
        <v>220</v>
      </c>
    </row>
    <row spans="1:3" r="17">
      <c t="s" s="4" r="A17">
        <v>221</v>
      </c>
      <c t="n" s="7" r="B17">
        <v>4223</v>
      </c>
      <c t="n" s="7" r="C17">
        <v>62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9</v>
      </c>
      <c t="s" s="2" r="B1">
        <v>1</v>
      </c>
    </row>
    <row spans="1:3" r="2">
      <c t="s" s="2" r="B2">
        <v>2</v>
      </c>
      <c t="s" s="2" r="C2">
        <v>23</v>
      </c>
    </row>
    <row spans="1:3" r="3">
      <c t="s" s="3" r="A3">
        <v>220</v>
      </c>
    </row>
    <row spans="1:3" r="4">
      <c t="s" s="4" r="A4">
        <v>230</v>
      </c>
      <c t="n" s="7" r="B4">
        <v>405774</v>
      </c>
      <c t="n" s="7" r="C4">
        <v>408526</v>
      </c>
    </row>
    <row spans="1:3" r="5">
      <c t="s" s="4" r="A5">
        <v>226</v>
      </c>
    </row>
    <row spans="1:3" r="6">
      <c t="s" s="3" r="A6">
        <v>220</v>
      </c>
    </row>
    <row spans="1:3" r="7">
      <c t="s" s="4" r="A7">
        <v>230</v>
      </c>
      <c t="n" s="6" r="B7">
        <v>151551</v>
      </c>
      <c t="n" s="6" r="C7">
        <v>152260</v>
      </c>
    </row>
    <row spans="1:3" r="8">
      <c t="s" s="4" r="A8">
        <v>227</v>
      </c>
    </row>
    <row spans="1:3" r="9">
      <c t="s" s="3" r="A9">
        <v>220</v>
      </c>
    </row>
    <row spans="1:3" r="10">
      <c t="s" s="4" r="A10">
        <v>230</v>
      </c>
      <c t="n" s="7" r="B10">
        <v>250000</v>
      </c>
      <c t="n" s="6" r="C10">
        <v>250000</v>
      </c>
    </row>
    <row spans="1:3" r="11">
      <c t="s" s="4" r="A11">
        <v>231</v>
      </c>
      <c t="s" s="4" r="B11">
        <v>232</v>
      </c>
    </row>
    <row spans="1:3" r="12">
      <c t="s" s="4" r="A12">
        <v>233</v>
      </c>
      <c t="n" s="7" r="B12">
        <v>11900</v>
      </c>
    </row>
    <row spans="1:3" r="13">
      <c t="s" s="4" r="A13">
        <v>228</v>
      </c>
    </row>
    <row spans="1:3" r="14">
      <c t="s" s="3" r="A14">
        <v>220</v>
      </c>
    </row>
    <row spans="1:3" r="15">
      <c t="s" s="4" r="A15">
        <v>230</v>
      </c>
      <c t="n" s="7" r="B15">
        <v>4223</v>
      </c>
      <c t="n" s="7" r="C15">
        <v>6266</v>
      </c>
    </row>
    <row spans="1:3" r="16">
      <c t="s" s="4" r="A16">
        <v>234</v>
      </c>
    </row>
    <row spans="1:3" r="17">
      <c t="s" s="3" r="A17">
        <v>220</v>
      </c>
    </row>
    <row spans="1:3" r="18">
      <c t="s" s="4" r="A18">
        <v>231</v>
      </c>
      <c t="s" s="4" r="B18">
        <v>235</v>
      </c>
    </row>
    <row spans="1:3" r="19">
      <c t="s" s="4" r="A19">
        <v>236</v>
      </c>
    </row>
    <row spans="1:3" r="20">
      <c t="s" s="3" r="A20">
        <v>220</v>
      </c>
    </row>
    <row spans="1:3" r="21">
      <c t="s" s="4" r="A21">
        <v>231</v>
      </c>
      <c t="s" s="4" r="B21">
        <v>237</v>
      </c>
    </row>
    <row spans="1:3" r="22">
      <c t="s" s="4" r="A22">
        <v>238</v>
      </c>
    </row>
    <row spans="1:3" r="23">
      <c t="s" s="3" r="A23">
        <v>220</v>
      </c>
    </row>
    <row spans="1:3" r="24">
      <c t="s" s="4" r="A24">
        <v>230</v>
      </c>
      <c t="n" s="7" r="B24">
        <v>151551</v>
      </c>
    </row>
    <row spans="1:3" r="25">
      <c t="s" s="4" r="A25">
        <v>239</v>
      </c>
      <c t="n" s="6" r="B25">
        <v>154700</v>
      </c>
    </row>
    <row spans="1:3" r="26">
      <c t="s" s="4" r="A26">
        <v>240</v>
      </c>
      <c t="n" s="6" r="B26">
        <v>70300</v>
      </c>
    </row>
    <row spans="1:3" r="27">
      <c t="s" s="4" r="A27">
        <v>241</v>
      </c>
    </row>
    <row spans="1:3" r="28">
      <c t="s" s="3" r="A28">
        <v>220</v>
      </c>
    </row>
    <row spans="1:3" r="29">
      <c t="s" s="4" r="A29">
        <v>230</v>
      </c>
      <c t="n" s="7" r="B29">
        <v>120000</v>
      </c>
    </row>
    <row spans="1:3" r="30">
      <c t="s" s="4" r="A30">
        <v>231</v>
      </c>
      <c t="s" s="4" r="B30">
        <v>242</v>
      </c>
    </row>
    <row spans="1:3" r="31">
      <c t="s" s="4" r="A31">
        <v>243</v>
      </c>
    </row>
    <row spans="1:3" r="32">
      <c t="s" s="3" r="A32">
        <v>220</v>
      </c>
    </row>
    <row spans="1:3" r="33">
      <c t="s" s="4" r="A33">
        <v>230</v>
      </c>
      <c t="n" s="7" r="B33">
        <v>10600</v>
      </c>
    </row>
    <row spans="1:3" r="34">
      <c t="s" s="4" r="A34">
        <v>231</v>
      </c>
      <c t="s" s="4" r="B34">
        <v>244</v>
      </c>
    </row>
    <row spans="1:3" r="35">
      <c t="s" s="4" r="A35">
        <v>245</v>
      </c>
    </row>
    <row spans="1:3" r="36">
      <c t="s" s="3" r="A36">
        <v>220</v>
      </c>
    </row>
    <row spans="1:3" r="37">
      <c t="s" s="4" r="A37">
        <v>230</v>
      </c>
      <c t="n" s="7" r="B37">
        <v>20900</v>
      </c>
    </row>
    <row spans="1:3" r="38">
      <c t="s" s="4" r="A38">
        <v>246</v>
      </c>
    </row>
    <row spans="1:3" r="39">
      <c t="s" s="3" r="A39">
        <v>220</v>
      </c>
    </row>
    <row spans="1:3" r="40">
      <c t="s" s="4" r="A40">
        <v>231</v>
      </c>
      <c t="s" s="4" r="B40">
        <v>247</v>
      </c>
    </row>
    <row spans="1:3" r="41">
      <c t="s" s="4" r="A41">
        <v>248</v>
      </c>
    </row>
    <row spans="1:3" r="42">
      <c t="s" s="3" r="A42">
        <v>220</v>
      </c>
    </row>
    <row spans="1:3" r="43">
      <c t="s" s="4" r="A43">
        <v>231</v>
      </c>
      <c t="s" s="4" r="B43">
        <v>249</v>
      </c>
    </row>
    <row spans="1:3" r="44">
      <c t="s" s="4" r="A44">
        <v>250</v>
      </c>
    </row>
    <row spans="1:3" r="45">
      <c t="s" s="3" r="A45">
        <v>220</v>
      </c>
    </row>
    <row spans="1:3" r="46">
      <c t="s" s="4" r="A46">
        <v>230</v>
      </c>
      <c t="n" s="7" r="B46">
        <v>3700</v>
      </c>
    </row>
    <row spans="1:3" r="47">
      <c t="s" s="4" r="A47">
        <v>251</v>
      </c>
    </row>
    <row spans="1:3" r="48">
      <c t="s" s="3" r="A48">
        <v>220</v>
      </c>
    </row>
    <row spans="1:3" r="49">
      <c t="s" s="4" r="A49">
        <v>252</v>
      </c>
      <c t="s" s="4" r="B49">
        <v>253</v>
      </c>
    </row>
    <row spans="1:3" r="50">
      <c t="s" s="4" r="A50">
        <v>254</v>
      </c>
    </row>
    <row spans="1:3" r="51">
      <c t="s" s="3" r="A51">
        <v>220</v>
      </c>
    </row>
    <row spans="1:3" r="52">
      <c t="s" s="4" r="A52">
        <v>252</v>
      </c>
      <c t="s" s="4" r="B52">
        <v>255</v>
      </c>
    </row>
    <row spans="1:3" r="53">
      <c t="s" s="4" r="A53">
        <v>230</v>
      </c>
      <c t="n" s="7" r="B53">
        <v>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t="s" s="1" r="A1">
        <v>256</v>
      </c>
      <c t="s" s="2" r="B1">
        <v>1</v>
      </c>
    </row>
    <row spans="1:4" r="2">
      <c t="s" s="2" r="B2">
        <v>2</v>
      </c>
      <c t="s" s="2" r="C2">
        <v>69</v>
      </c>
      <c t="s" s="2" r="D2">
        <v>23</v>
      </c>
    </row>
    <row spans="1:4" r="3">
      <c t="s" s="3" r="A3">
        <v>257</v>
      </c>
    </row>
    <row spans="1:4" r="4">
      <c t="s" s="4" r="A4">
        <v>258</v>
      </c>
      <c t="n" s="9" r="B4">
        <v>0.1</v>
      </c>
      <c t="n" s="9" r="D4">
        <v>0.1</v>
      </c>
    </row>
    <row spans="1:4" r="5">
      <c t="s" s="4" r="A5">
        <v>259</v>
      </c>
      <c t="s" s="4" r="B5">
        <v>260</v>
      </c>
      <c t="s" s="4" r="C5">
        <v>260</v>
      </c>
    </row>
    <row spans="1:4" r="6">
      <c t="s" s="4" r="A6">
        <v>261</v>
      </c>
      <c t="s" s="4" r="B6">
        <v>262</v>
      </c>
      <c t="s" s="4" r="C6">
        <v>263</v>
      </c>
    </row>
    <row spans="1:4" r="7">
      <c t="s" s="4" r="A7">
        <v>264</v>
      </c>
    </row>
    <row spans="1:4" r="8">
      <c t="s" s="3" r="A8">
        <v>257</v>
      </c>
    </row>
    <row spans="1:4" r="9">
      <c t="s" s="4" r="A9">
        <v>265</v>
      </c>
      <c t="n" s="7" r="B9">
        <v>3</v>
      </c>
      <c t="n" s="7" r="D9">
        <v>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6</v>
      </c>
      <c t="s" s="2" r="B1">
        <v>1</v>
      </c>
    </row>
    <row spans="1:3" r="2">
      <c t="s" s="2" r="B2">
        <v>2</v>
      </c>
      <c t="s" s="2" r="C2">
        <v>69</v>
      </c>
    </row>
    <row spans="1:3" r="3">
      <c t="s" s="3" r="A3">
        <v>267</v>
      </c>
    </row>
    <row spans="1:3" r="4">
      <c t="s" s="4" r="A4">
        <v>268</v>
      </c>
      <c t="n" s="7" r="B4">
        <v>1889</v>
      </c>
      <c t="n" s="7" r="C4">
        <v>848</v>
      </c>
    </row>
    <row spans="1:3" r="5">
      <c t="s" s="4" r="A5">
        <v>269</v>
      </c>
    </row>
    <row spans="1:3" r="6">
      <c t="s" s="3" r="A6">
        <v>267</v>
      </c>
    </row>
    <row spans="1:3" r="7">
      <c t="s" s="4" r="A7">
        <v>268</v>
      </c>
      <c t="n" s="6" r="B7">
        <v>692</v>
      </c>
      <c t="n" s="6" r="C7">
        <v>848</v>
      </c>
    </row>
    <row spans="1:3" r="8">
      <c t="s" s="4" r="A8">
        <v>270</v>
      </c>
    </row>
    <row spans="1:3" r="9">
      <c t="s" s="3" r="A9">
        <v>267</v>
      </c>
    </row>
    <row spans="1:3" r="10">
      <c t="s" s="4" r="A10">
        <v>268</v>
      </c>
      <c t="n" s="6" r="B10">
        <v>881</v>
      </c>
      <c t="n" s="6" r="C10">
        <v>0</v>
      </c>
    </row>
    <row spans="1:3" r="11">
      <c t="s" s="4" r="A11">
        <v>271</v>
      </c>
    </row>
    <row spans="1:3" r="12">
      <c t="s" s="3" r="A12">
        <v>267</v>
      </c>
    </row>
    <row spans="1:3" r="13">
      <c t="s" s="4" r="A13">
        <v>268</v>
      </c>
      <c t="n" s="7" r="B13">
        <v>316</v>
      </c>
      <c t="n" s="7" r="C13">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272</v>
      </c>
      <c t="s" s="2" r="B1">
        <v>1</v>
      </c>
    </row>
    <row spans="1:2" r="2">
      <c t="s" s="2" r="B2">
        <v>273</v>
      </c>
    </row>
    <row spans="1:2" r="3">
      <c t="s" s="4" r="A3">
        <v>270</v>
      </c>
    </row>
    <row spans="1:2" r="4">
      <c t="s" s="3" r="A4">
        <v>274</v>
      </c>
    </row>
    <row spans="1:2" r="5">
      <c t="s" s="4" r="A5">
        <v>275</v>
      </c>
      <c t="n" s="6" r="B5">
        <v>7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30"/>
  </cols>
  <sheetData>
    <row spans="1:2" r="1">
      <c t="s" s="1" r="A1">
        <v>276</v>
      </c>
      <c t="s" s="2" r="B1">
        <v>1</v>
      </c>
    </row>
    <row spans="1:2" r="2">
      <c t="s" s="2" r="B2">
        <v>277</v>
      </c>
    </row>
    <row spans="1:2" r="3">
      <c t="s" s="4" r="A3">
        <v>278</v>
      </c>
    </row>
    <row spans="1:2" r="4">
      <c t="s" s="3" r="A4">
        <v>267</v>
      </c>
    </row>
    <row spans="1:2" r="5">
      <c t="s" s="4" r="A5">
        <v>279</v>
      </c>
      <c t="n" s="8" r="B5">
        <v>16.35</v>
      </c>
    </row>
    <row spans="1:2" r="6">
      <c t="s" s="4" r="A6">
        <v>280</v>
      </c>
      <c t="s" s="4" r="B6">
        <v>281</v>
      </c>
    </row>
    <row spans="1:2" r="7">
      <c t="s" s="4" r="A7">
        <v>282</v>
      </c>
      <c t="n" s="6" r="B7">
        <v>82500</v>
      </c>
    </row>
    <row spans="1:2" r="8">
      <c t="s" s="4" r="A8">
        <v>270</v>
      </c>
    </row>
    <row spans="1:2" r="9">
      <c t="s" s="3" r="A9">
        <v>267</v>
      </c>
    </row>
    <row spans="1:2" r="10">
      <c t="s" s="4" r="A10">
        <v>283</v>
      </c>
      <c t="n" s="6" r="B10">
        <v>75000</v>
      </c>
    </row>
    <row spans="1:2" r="11">
      <c t="s" s="4" r="A11">
        <v>284</v>
      </c>
    </row>
    <row spans="1:2" r="12">
      <c t="s" s="3" r="A12">
        <v>267</v>
      </c>
    </row>
    <row spans="1:2" r="13">
      <c t="s" s="4" r="A13">
        <v>285</v>
      </c>
      <c t="n" s="6" r="B13">
        <v>0</v>
      </c>
    </row>
    <row spans="1:2" r="14">
      <c t="s" s="4" r="A14">
        <v>286</v>
      </c>
    </row>
    <row spans="1:2" r="15">
      <c t="s" s="3" r="A15">
        <v>267</v>
      </c>
    </row>
    <row spans="1:2" r="16">
      <c t="s" s="4" r="A16">
        <v>285</v>
      </c>
      <c t="n" s="6" r="B16">
        <v>206250</v>
      </c>
    </row>
    <row spans="1:2" r="17">
      <c t="s" s="4" r="A17">
        <v>287</v>
      </c>
    </row>
    <row spans="1:2" r="18">
      <c t="s" s="3" r="A18">
        <v>267</v>
      </c>
    </row>
    <row spans="1:2" r="19">
      <c t="s" s="4" r="A19">
        <v>288</v>
      </c>
      <c t="s" s="4" r="B19">
        <v>289</v>
      </c>
    </row>
    <row spans="1:2" r="20">
      <c t="s" s="4" r="A20">
        <v>290</v>
      </c>
    </row>
    <row spans="1:2" r="21">
      <c t="s" s="3" r="A21">
        <v>267</v>
      </c>
    </row>
    <row spans="1:2" r="22">
      <c t="s" s="4" r="A22">
        <v>288</v>
      </c>
      <c t="s" s="4" r="B22">
        <v>289</v>
      </c>
    </row>
    <row spans="1:2" r="23">
      <c t="s" s="4" r="A23">
        <v>291</v>
      </c>
    </row>
    <row spans="1:2" r="24">
      <c t="s" s="3" r="A24">
        <v>267</v>
      </c>
    </row>
    <row spans="1:2" r="25">
      <c t="s" s="4" r="A25">
        <v>288</v>
      </c>
      <c t="s" s="4" r="B25">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2</v>
      </c>
      <c t="s" s="2" r="B1">
        <v>1</v>
      </c>
    </row>
    <row spans="1:3" r="2">
      <c t="s" s="2" r="B2">
        <v>2</v>
      </c>
      <c t="s" s="2" r="C2">
        <v>69</v>
      </c>
    </row>
    <row spans="1:3" r="3">
      <c t="s" s="3" r="A3">
        <v>293</v>
      </c>
    </row>
    <row spans="1:3" r="4">
      <c t="s" s="4" r="A4">
        <v>70</v>
      </c>
      <c t="n" s="7" r="B4">
        <v>727418</v>
      </c>
      <c t="n" s="7" r="C4">
        <v>292826</v>
      </c>
    </row>
    <row spans="1:3" r="5">
      <c t="s" s="4" r="A5">
        <v>74</v>
      </c>
      <c t="n" s="6" r="B5">
        <v>166617</v>
      </c>
      <c t="n" s="6" r="C5">
        <v>66697</v>
      </c>
    </row>
    <row spans="1:3" r="6">
      <c t="s" s="4" r="A6">
        <v>294</v>
      </c>
      <c t="n" s="6" r="B6">
        <v>16682</v>
      </c>
      <c t="n" s="6" r="C6">
        <v>4628</v>
      </c>
    </row>
    <row spans="1:3" r="7">
      <c t="s" s="4" r="A7">
        <v>295</v>
      </c>
    </row>
    <row spans="1:3" r="8">
      <c t="s" s="3" r="A8">
        <v>293</v>
      </c>
    </row>
    <row spans="1:3" r="9">
      <c t="s" s="4" r="A9">
        <v>70</v>
      </c>
      <c t="n" s="6" r="B9">
        <v>727418</v>
      </c>
      <c t="n" s="6" r="C9">
        <v>292826</v>
      </c>
    </row>
    <row spans="1:3" r="10">
      <c t="s" s="4" r="A10">
        <v>74</v>
      </c>
      <c t="n" s="6" r="B10">
        <v>166617</v>
      </c>
      <c t="n" s="6" r="C10">
        <v>66697</v>
      </c>
    </row>
    <row spans="1:3" r="11">
      <c t="s" s="4" r="A11">
        <v>294</v>
      </c>
      <c t="n" s="6" r="B11">
        <v>15606</v>
      </c>
      <c t="n" s="6" r="C11">
        <v>4497</v>
      </c>
    </row>
    <row spans="1:3" r="12">
      <c t="s" s="4" r="A12">
        <v>296</v>
      </c>
      <c t="n" s="6" r="B12">
        <v>52979</v>
      </c>
      <c t="n" s="6" r="C12">
        <v>20013</v>
      </c>
    </row>
    <row spans="1:3" r="13">
      <c t="s" s="4" r="A13">
        <v>297</v>
      </c>
    </row>
    <row spans="1:3" r="14">
      <c t="s" s="3" r="A14">
        <v>293</v>
      </c>
    </row>
    <row spans="1:3" r="15">
      <c t="s" s="4" r="A15">
        <v>70</v>
      </c>
      <c t="n" s="6" r="B15">
        <v>0</v>
      </c>
      <c t="n" s="6" r="C15">
        <v>0</v>
      </c>
    </row>
    <row spans="1:3" r="16">
      <c t="s" s="4" r="A16">
        <v>74</v>
      </c>
      <c t="n" s="6" r="B16">
        <v>0</v>
      </c>
      <c t="n" s="6" r="C16">
        <v>0</v>
      </c>
    </row>
    <row spans="1:3" r="17">
      <c t="s" s="4" r="A17">
        <v>294</v>
      </c>
      <c t="n" s="6" r="B17">
        <v>1076</v>
      </c>
      <c t="n" s="6" r="C17">
        <v>131</v>
      </c>
    </row>
    <row spans="1:3" r="18">
      <c t="s" s="4" r="A18">
        <v>296</v>
      </c>
      <c t="n" s="7" r="B18">
        <v>-19270</v>
      </c>
      <c t="n" s="7" r="C18">
        <v>-83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8</v>
      </c>
      <c t="s" s="2" r="B1">
        <v>1</v>
      </c>
    </row>
    <row spans="1:3" r="2">
      <c t="s" s="2" r="B2">
        <v>2</v>
      </c>
      <c t="s" s="2" r="C2">
        <v>69</v>
      </c>
    </row>
    <row spans="1:3" r="3">
      <c t="s" s="3" r="A3">
        <v>299</v>
      </c>
    </row>
    <row spans="1:3" r="4">
      <c t="s" s="4" r="A4">
        <v>85</v>
      </c>
      <c t="n" s="7" r="B4">
        <v>-10696</v>
      </c>
      <c t="n" s="7" r="C4">
        <v>-5669</v>
      </c>
    </row>
    <row spans="1:3" r="5">
      <c t="s" s="4" r="A5">
        <v>83</v>
      </c>
      <c t="n" s="6" r="B5">
        <v>8231</v>
      </c>
      <c t="n" s="6" r="C5">
        <v>6730</v>
      </c>
    </row>
    <row spans="1:3" r="6">
      <c t="s" s="4" r="A6">
        <v>300</v>
      </c>
      <c t="n" s="6" r="B6">
        <v>16682</v>
      </c>
      <c t="n" s="6" r="C6">
        <v>4628</v>
      </c>
    </row>
    <row spans="1:3" r="7">
      <c t="s" s="4" r="A7">
        <v>78</v>
      </c>
      <c t="n" s="6" r="B7">
        <v>11883</v>
      </c>
      <c t="n" s="6" r="C7">
        <v>0</v>
      </c>
    </row>
    <row spans="1:3" r="8">
      <c t="s" s="4" r="A8">
        <v>79</v>
      </c>
      <c t="n" s="6" r="B8">
        <v>2836</v>
      </c>
      <c t="n" s="6" r="C8">
        <v>0</v>
      </c>
    </row>
    <row spans="1:3" r="9">
      <c t="s" s="4" r="A9">
        <v>301</v>
      </c>
      <c t="n" s="6" r="B9">
        <v>2884</v>
      </c>
      <c t="n" s="6" r="C9">
        <v>0</v>
      </c>
    </row>
    <row spans="1:3" r="10">
      <c t="s" s="4" r="A10">
        <v>99</v>
      </c>
      <c t="n" s="6" r="B10">
        <v>1889</v>
      </c>
      <c t="n" s="6" r="C10">
        <v>848</v>
      </c>
    </row>
    <row spans="1:3" r="11">
      <c t="s" s="4" r="A11">
        <v>302</v>
      </c>
      <c t="n" s="6" r="B11">
        <v>0</v>
      </c>
      <c t="n" s="6" r="C11">
        <v>1377</v>
      </c>
    </row>
    <row spans="1:3" r="12">
      <c t="s" s="4" r="A12">
        <v>303</v>
      </c>
      <c t="n" s="6" r="B12">
        <v>0</v>
      </c>
      <c t="n" s="6" r="C12">
        <v>378</v>
      </c>
    </row>
    <row spans="1:3" r="13">
      <c t="s" s="4" r="A13">
        <v>304</v>
      </c>
      <c t="n" s="6" r="B13">
        <v>0</v>
      </c>
      <c t="n" s="6" r="C13">
        <v>2826</v>
      </c>
    </row>
    <row spans="1:3" r="14">
      <c t="s" s="4" r="A14">
        <v>305</v>
      </c>
      <c t="n" s="6" r="B14">
        <v>0</v>
      </c>
      <c t="n" s="6" r="C14">
        <v>533</v>
      </c>
    </row>
    <row spans="1:3" r="15">
      <c t="s" s="4" r="A15">
        <v>297</v>
      </c>
    </row>
    <row spans="1:3" r="16">
      <c t="s" s="3" r="A16">
        <v>299</v>
      </c>
    </row>
    <row spans="1:3" r="17">
      <c t="s" s="4" r="A17">
        <v>300</v>
      </c>
      <c t="n" s="6" r="B17">
        <v>1076</v>
      </c>
      <c t="n" s="6" r="C17">
        <v>131</v>
      </c>
    </row>
    <row spans="1:3" r="18">
      <c t="s" s="4" r="A18">
        <v>296</v>
      </c>
      <c t="n" s="6" r="B18">
        <v>-19270</v>
      </c>
      <c t="n" s="6" r="C18">
        <v>-8362</v>
      </c>
    </row>
    <row spans="1:3" r="19">
      <c t="s" s="4" r="A19">
        <v>295</v>
      </c>
    </row>
    <row spans="1:3" r="20">
      <c t="s" s="3" r="A20">
        <v>299</v>
      </c>
    </row>
    <row spans="1:3" r="21">
      <c t="s" s="4" r="A21">
        <v>300</v>
      </c>
      <c t="n" s="6" r="B21">
        <v>15606</v>
      </c>
      <c t="n" s="6" r="C21">
        <v>4497</v>
      </c>
    </row>
    <row spans="1:3" r="22">
      <c t="s" s="4" r="A22">
        <v>296</v>
      </c>
      <c t="n" s="7" r="B22">
        <v>52979</v>
      </c>
      <c t="n" s="7" r="C22">
        <v>200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t="s" s="1" r="A1">
        <v>306</v>
      </c>
      <c t="s" s="2" r="B1">
        <v>1</v>
      </c>
    </row>
    <row spans="1:2" r="2">
      <c t="s" s="2" r="B2">
        <v>307</v>
      </c>
    </row>
    <row spans="1:2" r="3">
      <c t="s" s="3" r="A3">
        <v>150</v>
      </c>
    </row>
    <row spans="1:2" r="4">
      <c t="s" s="4" r="A4">
        <v>308</v>
      </c>
      <c t="n" s="6" r="B4">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9</v>
      </c>
      <c t="s" s="2" r="B1">
        <v>1</v>
      </c>
    </row>
    <row spans="1:3" r="2">
      <c t="s" s="2" r="B2">
        <v>2</v>
      </c>
      <c t="s" s="2" r="C2">
        <v>69</v>
      </c>
    </row>
    <row spans="1:3" r="3">
      <c t="s" s="4" r="A3">
        <v>269</v>
      </c>
    </row>
    <row spans="1:3" r="4">
      <c t="s" s="3" r="A4">
        <v>310</v>
      </c>
    </row>
    <row spans="1:3" r="5">
      <c t="s" s="4" r="A5">
        <v>311</v>
      </c>
      <c t="n" s="6" r="B5">
        <v>362000</v>
      </c>
      <c t="n" s="6" r="C5">
        <v>600</v>
      </c>
    </row>
    <row spans="1:3" r="6">
      <c t="s" s="4" r="A6">
        <v>270</v>
      </c>
    </row>
    <row spans="1:3" r="7">
      <c t="s" s="3" r="A7">
        <v>310</v>
      </c>
    </row>
    <row spans="1:3" r="8">
      <c t="s" s="4" r="A8">
        <v>311</v>
      </c>
      <c t="n" s="6" r="B8">
        <v>357000</v>
      </c>
      <c t="n" s="6" r="C8">
        <v>0</v>
      </c>
    </row>
    <row spans="1:3" r="9">
      <c t="s" s="4" r="A9">
        <v>271</v>
      </c>
    </row>
    <row spans="1:3" r="10">
      <c t="s" s="3" r="A10">
        <v>310</v>
      </c>
    </row>
    <row spans="1:3" r="11">
      <c t="s" s="4" r="A11">
        <v>311</v>
      </c>
      <c t="n" s="6" r="B11">
        <v>1222000</v>
      </c>
      <c t="n" s="6" r="C11">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553379</v>
      </c>
      <c t="n" s="7" r="C4">
        <v>213874</v>
      </c>
    </row>
    <row spans="1:3" r="5">
      <c t="s" s="4" r="A5">
        <v>72</v>
      </c>
      <c t="n" s="6" r="B5">
        <v>174039</v>
      </c>
      <c t="n" s="6" r="C5">
        <v>78952</v>
      </c>
    </row>
    <row spans="1:3" r="6">
      <c t="s" s="4" r="A6">
        <v>70</v>
      </c>
      <c t="n" s="6" r="B6">
        <v>727418</v>
      </c>
      <c t="n" s="6" r="C6">
        <v>292826</v>
      </c>
    </row>
    <row spans="1:3" r="7">
      <c t="s" s="3" r="A7">
        <v>73</v>
      </c>
    </row>
    <row spans="1:3" r="8">
      <c t="s" s="4" r="A8">
        <v>71</v>
      </c>
      <c t="n" s="6" r="B8">
        <v>420531</v>
      </c>
      <c t="n" s="6" r="C8">
        <v>160813</v>
      </c>
    </row>
    <row spans="1:3" r="9">
      <c t="s" s="4" r="A9">
        <v>72</v>
      </c>
      <c t="n" s="6" r="B9">
        <v>140270</v>
      </c>
      <c t="n" s="6" r="C9">
        <v>65316</v>
      </c>
    </row>
    <row spans="1:3" r="10">
      <c t="s" s="4" r="A10">
        <v>73</v>
      </c>
      <c t="n" s="6" r="B10">
        <v>560801</v>
      </c>
      <c t="n" s="6" r="C10">
        <v>226129</v>
      </c>
    </row>
    <row spans="1:3" r="11">
      <c t="s" s="4" r="A11">
        <v>74</v>
      </c>
      <c t="n" s="6" r="B11">
        <v>166617</v>
      </c>
      <c t="n" s="6" r="C11">
        <v>66697</v>
      </c>
    </row>
    <row spans="1:3" r="12">
      <c t="s" s="4" r="A12">
        <v>75</v>
      </c>
      <c t="n" s="6" r="B12">
        <v>141781</v>
      </c>
      <c t="n" s="6" r="C12">
        <v>62861</v>
      </c>
    </row>
    <row spans="1:3" r="13">
      <c t="s" s="4" r="A13">
        <v>76</v>
      </c>
      <c t="n" s="6" r="B13">
        <v>8792</v>
      </c>
      <c t="n" s="6" r="C13">
        <v>3444</v>
      </c>
    </row>
    <row spans="1:3" r="14">
      <c t="s" s="4" r="A14">
        <v>77</v>
      </c>
      <c t="n" s="6" r="B14">
        <v>5245</v>
      </c>
      <c t="n" s="6" r="C14">
        <v>0</v>
      </c>
    </row>
    <row spans="1:3" r="15">
      <c t="s" s="4" r="A15">
        <v>78</v>
      </c>
      <c t="n" s="6" r="B15">
        <v>11883</v>
      </c>
      <c t="n" s="6" r="C15">
        <v>0</v>
      </c>
    </row>
    <row spans="1:3" r="16">
      <c t="s" s="4" r="A16">
        <v>79</v>
      </c>
      <c t="n" s="6" r="B16">
        <v>2836</v>
      </c>
      <c t="n" s="6" r="C16">
        <v>0</v>
      </c>
    </row>
    <row spans="1:3" r="17">
      <c t="s" s="4" r="A17">
        <v>80</v>
      </c>
      <c t="n" s="6" r="B17">
        <v>170537</v>
      </c>
      <c t="n" s="6" r="C17">
        <v>66305</v>
      </c>
    </row>
    <row spans="1:3" r="18">
      <c t="s" s="4" r="A18">
        <v>81</v>
      </c>
      <c t="n" s="6" r="B18">
        <v>-3920</v>
      </c>
      <c t="n" s="6" r="C18">
        <v>392</v>
      </c>
    </row>
    <row spans="1:3" r="19">
      <c t="s" s="3" r="A19">
        <v>82</v>
      </c>
    </row>
    <row spans="1:3" r="20">
      <c t="s" s="4" r="A20">
        <v>83</v>
      </c>
      <c t="n" s="6" r="B20">
        <v>-8231</v>
      </c>
      <c t="n" s="6" r="C20">
        <v>-6730</v>
      </c>
    </row>
    <row spans="1:3" r="21">
      <c t="s" s="4" r="A21">
        <v>84</v>
      </c>
      <c t="n" s="6" r="B21">
        <v>1455</v>
      </c>
      <c t="n" s="6" r="C21">
        <v>669</v>
      </c>
    </row>
    <row spans="1:3" r="22">
      <c t="s" s="4" r="A22">
        <v>85</v>
      </c>
      <c t="n" s="6" r="B22">
        <v>-10696</v>
      </c>
      <c t="n" s="6" r="C22">
        <v>-5669</v>
      </c>
    </row>
    <row spans="1:3" r="23">
      <c t="s" s="4" r="A23">
        <v>86</v>
      </c>
      <c t="n" s="6" r="B23">
        <v>-3940</v>
      </c>
      <c t="n" s="6" r="C23">
        <v>-2108</v>
      </c>
    </row>
    <row spans="1:3" r="24">
      <c t="s" s="4" r="A24">
        <v>87</v>
      </c>
      <c t="n" s="7" r="B24">
        <v>-6756</v>
      </c>
      <c t="n" s="7" r="C24">
        <v>-3561</v>
      </c>
    </row>
    <row spans="1:3" r="25">
      <c t="s" s="3" r="A25">
        <v>88</v>
      </c>
    </row>
    <row spans="1:3" r="26">
      <c t="s" s="4" r="A26">
        <v>89</v>
      </c>
      <c t="n" s="6" r="B26">
        <v>65338</v>
      </c>
      <c t="n" s="6" r="C26">
        <v>38984</v>
      </c>
    </row>
    <row spans="1:3" r="27">
      <c t="s" s="3" r="A27">
        <v>90</v>
      </c>
    </row>
    <row spans="1:3" r="28">
      <c t="s" s="4" r="A28">
        <v>91</v>
      </c>
      <c t="n" s="8" r="B28">
        <v>-0.1</v>
      </c>
      <c t="n" s="8" r="C28">
        <v>-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9</v>
      </c>
    </row>
    <row spans="1:3" r="3">
      <c t="s" s="3" r="A3">
        <v>93</v>
      </c>
    </row>
    <row spans="1:3" r="4">
      <c t="s" s="4" r="A4">
        <v>87</v>
      </c>
      <c t="n" s="7" r="B4">
        <v>-6756</v>
      </c>
      <c t="n" s="7" r="C4">
        <v>-3561</v>
      </c>
    </row>
    <row spans="1:3" r="5">
      <c t="s" s="3" r="A5">
        <v>94</v>
      </c>
    </row>
    <row spans="1:3" r="6">
      <c t="s" s="4" r="A6">
        <v>76</v>
      </c>
      <c t="n" s="6" r="B6">
        <v>11437</v>
      </c>
      <c t="n" s="6" r="C6">
        <v>4628</v>
      </c>
    </row>
    <row spans="1:3" r="7">
      <c t="s" s="4" r="A7">
        <v>95</v>
      </c>
      <c t="n" s="6" r="B7">
        <v>5245</v>
      </c>
      <c t="n" s="6" r="C7">
        <v>0</v>
      </c>
    </row>
    <row spans="1:3" r="8">
      <c t="s" s="4" r="A8">
        <v>96</v>
      </c>
      <c t="n" s="6" r="B8">
        <v>915</v>
      </c>
      <c t="n" s="6" r="C8">
        <v>569</v>
      </c>
    </row>
    <row spans="1:3" r="9">
      <c t="s" s="4" r="A9">
        <v>97</v>
      </c>
      <c t="n" s="6" r="B9">
        <v>62</v>
      </c>
      <c t="n" s="6" r="C9">
        <v>61</v>
      </c>
    </row>
    <row spans="1:3" r="10">
      <c t="s" s="4" r="A10">
        <v>98</v>
      </c>
      <c t="n" s="6" r="B10">
        <v>2884</v>
      </c>
      <c t="n" s="6" r="C10">
        <v>0</v>
      </c>
    </row>
    <row spans="1:3" r="11">
      <c t="s" s="4" r="A11">
        <v>33</v>
      </c>
      <c t="n" s="6" r="B11">
        <v>-5521</v>
      </c>
      <c t="n" s="6" r="C11">
        <v>0</v>
      </c>
    </row>
    <row spans="1:3" r="12">
      <c t="s" s="4" r="A12">
        <v>99</v>
      </c>
      <c t="n" s="6" r="B12">
        <v>1889</v>
      </c>
      <c t="n" s="6" r="C12">
        <v>848</v>
      </c>
    </row>
    <row spans="1:3" r="13">
      <c t="s" s="4" r="A13">
        <v>78</v>
      </c>
      <c t="n" s="6" r="B13">
        <v>11883</v>
      </c>
      <c t="n" s="6" r="C13">
        <v>0</v>
      </c>
    </row>
    <row spans="1:3" r="14">
      <c t="s" s="4" r="A14">
        <v>100</v>
      </c>
      <c t="n" s="6" r="B14">
        <v>18</v>
      </c>
      <c t="n" s="6" r="C14">
        <v>-537</v>
      </c>
    </row>
    <row spans="1:3" r="15">
      <c t="s" s="4" r="A15">
        <v>101</v>
      </c>
      <c t="n" s="6" r="B15">
        <v>-1003</v>
      </c>
      <c t="n" s="6" r="C15">
        <v>0</v>
      </c>
    </row>
    <row spans="1:3" r="16">
      <c t="s" s="3" r="A16">
        <v>102</v>
      </c>
    </row>
    <row spans="1:3" r="17">
      <c t="s" s="4" r="A17">
        <v>26</v>
      </c>
      <c t="n" s="6" r="B17">
        <v>-25920</v>
      </c>
      <c t="n" s="6" r="C17">
        <v>984</v>
      </c>
    </row>
    <row spans="1:3" r="18">
      <c t="s" s="4" r="A18">
        <v>27</v>
      </c>
      <c t="n" s="6" r="B18">
        <v>-13042</v>
      </c>
      <c t="n" s="6" r="C18">
        <v>-2660</v>
      </c>
    </row>
    <row spans="1:3" r="19">
      <c t="s" s="4" r="A19">
        <v>40</v>
      </c>
      <c t="n" s="6" r="B19">
        <v>43425</v>
      </c>
      <c t="n" s="6" r="C19">
        <v>1451</v>
      </c>
    </row>
    <row spans="1:3" r="20">
      <c t="s" s="4" r="A20">
        <v>103</v>
      </c>
      <c t="n" s="6" r="B20">
        <v>-11887</v>
      </c>
      <c t="n" s="6" r="C20">
        <v>-18980</v>
      </c>
    </row>
    <row spans="1:3" r="21">
      <c t="s" s="4" r="A21">
        <v>104</v>
      </c>
      <c t="n" s="6" r="B21">
        <v>13629</v>
      </c>
      <c t="n" s="6" r="C21">
        <v>-17197</v>
      </c>
    </row>
    <row spans="1:3" r="22">
      <c t="s" s="3" r="A22">
        <v>105</v>
      </c>
    </row>
    <row spans="1:3" r="23">
      <c t="s" s="4" r="A23">
        <v>106</v>
      </c>
      <c t="n" s="6" r="B23">
        <v>0</v>
      </c>
      <c t="n" s="6" r="C23">
        <v>21017</v>
      </c>
    </row>
    <row spans="1:3" r="24">
      <c t="s" s="4" r="A24">
        <v>107</v>
      </c>
      <c t="n" s="6" r="B24">
        <v>-5471</v>
      </c>
      <c t="n" s="6" r="C24">
        <v>-6758</v>
      </c>
    </row>
    <row spans="1:3" r="25">
      <c t="s" s="4" r="A25">
        <v>108</v>
      </c>
      <c t="n" s="6" r="B25">
        <v>217</v>
      </c>
      <c t="n" s="6" r="C25">
        <v>1065</v>
      </c>
    </row>
    <row spans="1:3" r="26">
      <c t="s" s="4" r="A26">
        <v>109</v>
      </c>
      <c t="n" s="6" r="B26">
        <v>1003</v>
      </c>
      <c t="n" s="6" r="C26">
        <v>0</v>
      </c>
    </row>
    <row spans="1:3" r="27">
      <c t="s" s="4" r="A27">
        <v>110</v>
      </c>
      <c t="n" s="6" r="B27">
        <v>0</v>
      </c>
      <c t="n" s="6" r="C27">
        <v>101</v>
      </c>
    </row>
    <row spans="1:3" r="28">
      <c t="s" s="4" r="A28">
        <v>111</v>
      </c>
      <c t="n" s="6" r="B28">
        <v>-4251</v>
      </c>
      <c t="n" s="6" r="C28">
        <v>15425</v>
      </c>
    </row>
    <row spans="1:3" r="29">
      <c t="s" s="3" r="A29">
        <v>112</v>
      </c>
    </row>
    <row spans="1:3" r="30">
      <c t="s" s="4" r="A30">
        <v>113</v>
      </c>
      <c t="n" s="6" r="B30">
        <v>364270</v>
      </c>
      <c t="n" s="6" r="C30">
        <v>0</v>
      </c>
    </row>
    <row spans="1:3" r="31">
      <c t="s" s="4" r="A31">
        <v>114</v>
      </c>
      <c t="n" s="6" r="B31">
        <v>-364978</v>
      </c>
      <c t="n" s="6" r="C31">
        <v>0</v>
      </c>
    </row>
    <row spans="1:3" r="32">
      <c t="s" s="4" r="A32">
        <v>115</v>
      </c>
      <c t="n" s="6" r="B32">
        <v>0</v>
      </c>
      <c t="n" s="6" r="C32">
        <v>1138</v>
      </c>
    </row>
    <row spans="1:3" r="33">
      <c t="s" s="4" r="A33">
        <v>116</v>
      </c>
      <c t="n" s="6" r="B33">
        <v>-2043</v>
      </c>
      <c t="n" s="6" r="C33">
        <v>-1411</v>
      </c>
    </row>
    <row spans="1:3" r="34">
      <c t="s" s="4" r="A34">
        <v>117</v>
      </c>
      <c t="n" s="6" r="B34">
        <v>-1933</v>
      </c>
      <c t="n" s="6" r="C34">
        <v>-1087</v>
      </c>
    </row>
    <row spans="1:3" r="35">
      <c t="s" s="4" r="A35">
        <v>118</v>
      </c>
      <c t="n" s="6" r="B35">
        <v>-1419</v>
      </c>
      <c t="n" s="6" r="C35">
        <v>-404</v>
      </c>
    </row>
    <row spans="1:3" r="36">
      <c t="s" s="4" r="A36">
        <v>119</v>
      </c>
      <c t="n" s="6" r="B36">
        <v>-6103</v>
      </c>
      <c t="n" s="6" r="C36">
        <v>-1764</v>
      </c>
    </row>
    <row spans="1:3" r="37">
      <c t="s" s="4" r="A37">
        <v>120</v>
      </c>
      <c t="n" s="6" r="B37">
        <v>3275</v>
      </c>
      <c t="n" s="6" r="C37">
        <v>-3536</v>
      </c>
    </row>
    <row spans="1:3" r="38">
      <c t="s" s="3" r="A38">
        <v>25</v>
      </c>
    </row>
    <row spans="1:3" r="39">
      <c t="s" s="4" r="A39">
        <v>121</v>
      </c>
      <c t="n" s="6" r="B39">
        <v>1089</v>
      </c>
      <c t="n" s="6" r="C39">
        <v>63262</v>
      </c>
    </row>
    <row spans="1:3" r="40">
      <c t="s" s="4" r="A40">
        <v>122</v>
      </c>
      <c t="n" s="6" r="B40">
        <v>4364</v>
      </c>
      <c t="n" s="6" r="C40">
        <v>59726</v>
      </c>
    </row>
    <row spans="1:3" r="41">
      <c t="s" s="3" r="A41">
        <v>123</v>
      </c>
    </row>
    <row spans="1:3" r="42">
      <c t="s" s="4" r="A42">
        <v>124</v>
      </c>
      <c t="n" s="7" r="B42">
        <v>2707</v>
      </c>
      <c t="n" s="7" r="C42">
        <v>1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26</v>
      </c>
    </row>
    <row spans="1:2" r="4">
      <c t="s" s="4" r="A4">
        <v>128</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Organization</vt:lpstr>
      <vt:lpstr>Basis of Presentation</vt:lpstr>
      <vt:lpstr>Accounts Receivable</vt:lpstr>
      <vt:lpstr>Impairment of Legacy BMC ERP Sy</vt:lpstr>
      <vt:lpstr>Debt</vt:lpstr>
      <vt:lpstr>Income Taxes</vt:lpstr>
      <vt:lpstr>Commitments and Contingencies</vt:lpstr>
      <vt:lpstr>Stock Based Compensation</vt:lpstr>
      <vt:lpstr>Segments</vt:lpstr>
      <vt:lpstr>Earnings Per Share</vt:lpstr>
      <vt:lpstr>Basis of Presentation (Policies</vt:lpstr>
      <vt:lpstr>Income Taxes (Policies)</vt:lpstr>
      <vt:lpstr>Commitments and Contingencies (</vt:lpstr>
      <vt:lpstr>Earnings Per Share (Policies)</vt:lpstr>
      <vt:lpstr>Basis of Presentation Summary o</vt:lpstr>
      <vt:lpstr>Accounts Receivable (Tables)</vt:lpstr>
      <vt:lpstr>Debt (Tables)</vt:lpstr>
      <vt:lpstr>Stock Based Compensation (Table</vt:lpstr>
      <vt:lpstr>Segments (Tables)</vt:lpstr>
      <vt:lpstr>Earnings Per Share (Tables)</vt:lpstr>
      <vt:lpstr>Basis of Presentation Summary26</vt:lpstr>
      <vt:lpstr>Basis of Presentation Summary27</vt:lpstr>
      <vt:lpstr>Accounts Receivable (Accounts R</vt:lpstr>
      <vt:lpstr>Impairment of Legacy BMC ERP 29</vt:lpstr>
      <vt:lpstr>Debt (Debt Table) (Details)</vt:lpstr>
      <vt:lpstr>Debt Debt (Narrative) (Details)</vt:lpstr>
      <vt:lpstr>Income Taxes (Narrative) (Detai</vt:lpstr>
      <vt:lpstr>Stock Based Compensation (Stock</vt:lpstr>
      <vt:lpstr>Stock Based Compensation (Summa</vt:lpstr>
      <vt:lpstr>Stock Based Compensation (Narra</vt:lpstr>
      <vt:lpstr>Segments (Schedule of net sales</vt:lpstr>
      <vt:lpstr>Segments (Reconciliation of adj</vt:lpstr>
      <vt:lpstr>Segments (Narrative) (Details)</vt:lpstr>
      <vt:lpstr>Earnings Per Share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00:51Z</dcterms:created>
  <dcterms:modified xmlns:dcterms="http://purl.org/dc/terms/" xmlns:xsi="http://www.w3.org/2001/XMLSchema-instance" xsi:type="dcterms:W3CDTF">2016-05-06T17:00:51Z</dcterms:modified>
  <dc:title xmlns:dc="http://purl.org/dc/elements/1.1/">Untitled</dc:title>
  <dc:description xmlns:dc="http://purl.org/dc/elements/1.1/"/>
  <dc:subject xmlns:dc="http://purl.org/dc/elements/1.1/"/>
  <cp:keywords/>
  <cp:category/>
</cp:coreProperties>
</file>